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Nature of business and summary " sheetId="7" r:id="rId7"/>
    <s:sheet name="Liquidity and Management's Plan" sheetId="8" r:id="rId8"/>
    <s:sheet name="Fair value_" sheetId="9" r:id="rId9"/>
    <s:sheet name="Insurance proceeds receivable_" sheetId="10" r:id="rId10"/>
    <s:sheet name="Discontinued operations_" sheetId="11" r:id="rId11"/>
    <s:sheet name="Property and equipment_" sheetId="12" r:id="rId12"/>
    <s:sheet name="Intangible assets_" sheetId="13" r:id="rId13"/>
    <s:sheet name="Accrued expenses_" sheetId="14" r:id="rId14"/>
    <s:sheet name="Derivative liability" sheetId="15" r:id="rId15"/>
    <s:sheet name="Credit facility_" sheetId="16" r:id="rId16"/>
    <s:sheet name="Long term debt_" sheetId="17" r:id="rId17"/>
    <s:sheet name="Income taxes_" sheetId="18" r:id="rId18"/>
    <s:sheet name="Stockholders' deficit_" sheetId="19" r:id="rId19"/>
    <s:sheet name="Related party transactions_" sheetId="20" r:id="rId20"/>
    <s:sheet name="Employee benefit plan_" sheetId="21" r:id="rId21"/>
    <s:sheet name="Commitments, Contingencies and " sheetId="22" r:id="rId22"/>
    <s:sheet name="Restructure Charge_" sheetId="23" r:id="rId23"/>
    <s:sheet name="Subsequent events_" sheetId="24" r:id="rId24"/>
    <s:sheet name="Nature of business and summar25" sheetId="25" r:id="rId25"/>
    <s:sheet name="Nature of business and summar26" sheetId="26" r:id="rId26"/>
    <s:sheet name="Discontinued operations_ (Table" sheetId="27" r:id="rId27"/>
    <s:sheet name="Property and equipment (Tables)" sheetId="28" r:id="rId28"/>
    <s:sheet name="Intangible assets_ (Tables)" sheetId="29" r:id="rId29"/>
    <s:sheet name="Accrued expenses_ (Tables)" sheetId="30" r:id="rId30"/>
    <s:sheet name="Derivative liability (Tables)" sheetId="31" r:id="rId31"/>
    <s:sheet name="Long-term debt_ (Tables)" sheetId="32" r:id="rId32"/>
    <s:sheet name="Income taxes_ (Tables)" sheetId="33" r:id="rId33"/>
    <s:sheet name="Stockholders' deficit_ (Tables)" sheetId="34" r:id="rId34"/>
    <s:sheet name="Related party transactions_ (Ta" sheetId="35" r:id="rId35"/>
    <s:sheet name="Commitments, contingencies, and" sheetId="36" r:id="rId36"/>
    <s:sheet name="Nature of business and summar37" sheetId="37" r:id="rId37"/>
    <s:sheet name="Nature of business and summar38" sheetId="38" r:id="rId38"/>
    <s:sheet name="Liquidity and Management's Pl39" sheetId="39" r:id="rId39"/>
    <s:sheet name="Insurance proceeds receivable_ " sheetId="40" r:id="rId40"/>
    <s:sheet name="Discontinued operations_ (Detai" sheetId="41" r:id="rId41"/>
    <s:sheet name="Discontinued operations_ (Det42" sheetId="42" r:id="rId42"/>
    <s:sheet name="Discontinued operations_ (Det43" sheetId="43" r:id="rId43"/>
    <s:sheet name="Property and equipment_ (Detail" sheetId="44" r:id="rId44"/>
    <s:sheet name="Property and equipment_ (Deta45" sheetId="45" r:id="rId45"/>
    <s:sheet name="Property and equipment_ (Deta46" sheetId="46" r:id="rId46"/>
    <s:sheet name="Intangible assets_ (Details)" sheetId="47" r:id="rId47"/>
    <s:sheet name="Intangible assets_ (Details 1)" sheetId="48" r:id="rId48"/>
    <s:sheet name="Intangible assets_ (Details Tex" sheetId="49" r:id="rId49"/>
    <s:sheet name="Accrued expenses_ (Details)" sheetId="50" r:id="rId50"/>
    <s:sheet name="Accrued expenses_ (Details Text" sheetId="51" r:id="rId51"/>
    <s:sheet name="Derivative liability (Details)" sheetId="52" r:id="rId52"/>
    <s:sheet name="Derivative liability (Details 1" sheetId="53" r:id="rId53"/>
    <s:sheet name="Derivative liability (Details T" sheetId="54" r:id="rId54"/>
    <s:sheet name="Credit facility_ (Details Textu" sheetId="55" r:id="rId55"/>
    <s:sheet name="Long-term debt_ (Details)" sheetId="56" r:id="rId56"/>
    <s:sheet name="Long term debt_ (Details Textua" sheetId="57" r:id="rId57"/>
    <s:sheet name="Income taxes_ (Details)" sheetId="58" r:id="rId58"/>
    <s:sheet name="Income taxes_ (Details 1)" sheetId="59" r:id="rId59"/>
    <s:sheet name="Income taxes_ (Details 2)" sheetId="60" r:id="rId60"/>
    <s:sheet name="Income taxes_ (Details Textual)" sheetId="61" r:id="rId61"/>
    <s:sheet name="Stockholders' deficit_ (Details" sheetId="62" r:id="rId62"/>
    <s:sheet name="Stockholders' deficit_ (Detai63" sheetId="63" r:id="rId63"/>
    <s:sheet name="Stockholders' deficit_ (Detai64" sheetId="64" r:id="rId64"/>
    <s:sheet name="Stockholders' deficit_ (Detai65" sheetId="65" r:id="rId65"/>
    <s:sheet name="Stockholders' deficit_ (Detai66" sheetId="66" r:id="rId66"/>
    <s:sheet name="Stockholders' deficit_ (Detai67" sheetId="67" r:id="rId67"/>
    <s:sheet name="Stockholders' deficit_ (Detai68" sheetId="68" r:id="rId68"/>
    <s:sheet name="Related party transactions_ (De" sheetId="69" r:id="rId69"/>
    <s:sheet name="Related party transactions_ (70" sheetId="70" r:id="rId70"/>
    <s:sheet name="Employee benefit plan_ (Details" sheetId="71" r:id="rId71"/>
    <s:sheet name="Commitments, contingencies, a72" sheetId="72" r:id="rId72"/>
    <s:sheet name="Commitments, contingencies, a73" sheetId="73" r:id="rId73"/>
    <s:sheet name="Restructure Charge_ (Details Te" sheetId="74" r:id="rId74"/>
    <s:sheet name="Subsequent events_ (Details Tex" sheetId="75" r:id="rId75"/>
  </s:sheets>
  <s:definedNames/>
  <s:calcPr calcId="124519" calcMode="auto" fullCalcOnLoad="1"/>
</s:workbook>
</file>

<file path=xl/sharedStrings.xml><?xml version="1.0" encoding="utf-8"?>
<sst xmlns="http://schemas.openxmlformats.org/spreadsheetml/2006/main" uniqueCount="805">
  <si>
    <t>Document And Entity Information - USD ($) $ in Millions</t>
  </si>
  <si>
    <t>12 Months Ended</t>
  </si>
  <si>
    <t>Dec. 31, 2015</t>
  </si>
  <si>
    <t>Mar. 0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ROCK CREEK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RCPI</t>
  </si>
  <si>
    <t>Entity Common Stock, Shares Outstanding</t>
  </si>
  <si>
    <t>CONSOLIDATED BALANCE SHEETS - USD ($) $ in Thousands</t>
  </si>
  <si>
    <t>Dec. 31, 2014</t>
  </si>
  <si>
    <t>Current assets:</t>
  </si>
  <si>
    <t>Cash and cash equivalents</t>
  </si>
  <si>
    <t>Prepaid expenses and other current assets</t>
  </si>
  <si>
    <t>Current assets of discontinued operations (Note 5)</t>
  </si>
  <si>
    <t>Insurance proceeds receivable</t>
  </si>
  <si>
    <t>Total current assets</t>
  </si>
  <si>
    <t>Property and equipment, net</t>
  </si>
  <si>
    <t>Intangible assets, net of accumulated amortization</t>
  </si>
  <si>
    <t>MSA escrow funds</t>
  </si>
  <si>
    <t>Restricted cash (Note 1)</t>
  </si>
  <si>
    <t>Debt issuance costs</t>
  </si>
  <si>
    <t>Discontinued operations assets (Note 5)</t>
  </si>
  <si>
    <t>Total assets</t>
  </si>
  <si>
    <t>Current liabilities:</t>
  </si>
  <si>
    <t>Accounts payable, trade</t>
  </si>
  <si>
    <t>Accrued expenses</t>
  </si>
  <si>
    <t>Current portion of long term debt</t>
  </si>
  <si>
    <t>Due to stockholders</t>
  </si>
  <si>
    <t>Current liabilities of discontinued operations (Note 5)</t>
  </si>
  <si>
    <t>Accrued settlement (Note 16)</t>
  </si>
  <si>
    <t>Total current liabilities</t>
  </si>
  <si>
    <t>Long-term debt</t>
  </si>
  <si>
    <t>Total liabilities</t>
  </si>
  <si>
    <t>Commitments and contingencies (Note 16)</t>
  </si>
  <si>
    <t>Stockholders' deficit</t>
  </si>
  <si>
    <t>Common stock (A)</t>
  </si>
  <si>
    <t>[1]</t>
  </si>
  <si>
    <t>Preferred stock (B)</t>
  </si>
  <si>
    <t>[2]</t>
  </si>
  <si>
    <t>Additional paid-in-capital</t>
  </si>
  <si>
    <t>Accumulated deficit</t>
  </si>
  <si>
    <t>Total stockholders' deficit</t>
  </si>
  <si>
    <t>Total liabilities and stockholders' deficit</t>
  </si>
  <si>
    <t>$.0001 par value, 314,800,000 shares authorized as of December 31, 2015 and 2014; and 11,566,941 and 7,721,889 shares issued and outstanding as of December 31, 2015 and 2014, respectively.</t>
  </si>
  <si>
    <t>Class A, convertible, $.01 par value, 100,000 shares authorized, no shares issued or outstanding; Series B, convertible; $.01 par value 15,000 shares authorized, no shares issued or outstanding.</t>
  </si>
  <si>
    <t>CONSOLIDATED BALANCE SHEETS [Parenthetical] - $ / shares</t>
  </si>
  <si>
    <t>Common stock, par value (in dollars per share)</t>
  </si>
  <si>
    <t>Common stock, shares authorized</t>
  </si>
  <si>
    <t>Common stock, shares issued</t>
  </si>
  <si>
    <t>Common stock, shares outstanding</t>
  </si>
  <si>
    <t>Class A convertible [Member]</t>
  </si>
  <si>
    <t>Preferred stock, par Value (in dollars per share)</t>
  </si>
  <si>
    <t>Preferred stock, shares authorized</t>
  </si>
  <si>
    <t>Preferred stock, shares issued</t>
  </si>
  <si>
    <t>Preferred stock, shares outstanding</t>
  </si>
  <si>
    <t>Series B convertible [Member]</t>
  </si>
  <si>
    <t>CONSOLIDATED STATEMENTS OF OPERATIONS - USD ($) $ in Thousands</t>
  </si>
  <si>
    <t>Net sales</t>
  </si>
  <si>
    <t>Less:</t>
  </si>
  <si>
    <t>Cost of goods sold</t>
  </si>
  <si>
    <t>Gross profit (loss)</t>
  </si>
  <si>
    <t>Operating expenses:</t>
  </si>
  <si>
    <t>Marketing</t>
  </si>
  <si>
    <t>General and administrative</t>
  </si>
  <si>
    <t>Research and development</t>
  </si>
  <si>
    <t>Total operating expenses</t>
  </si>
  <si>
    <t>Operating loss from continuing operations</t>
  </si>
  <si>
    <t>Other income (expense)</t>
  </si>
  <si>
    <t>Interest income</t>
  </si>
  <si>
    <t>Interest expense</t>
  </si>
  <si>
    <t>Derivative gain</t>
  </si>
  <si>
    <t>Total other income (expense)</t>
  </si>
  <si>
    <t>Loss from continuing operations before income taxes</t>
  </si>
  <si>
    <t>Income tax benefit (expense)</t>
  </si>
  <si>
    <t>Net loss from continuing operations</t>
  </si>
  <si>
    <t>Discontinued operations</t>
  </si>
  <si>
    <t>Loss on disposal</t>
  </si>
  <si>
    <t>Loss on discontinued operations</t>
  </si>
  <si>
    <t>Total discontinued operations</t>
  </si>
  <si>
    <t>Net loss</t>
  </si>
  <si>
    <t>Basic and diluted</t>
  </si>
  <si>
    <t>Continuing operations</t>
  </si>
  <si>
    <t>Net loss per common share - basic and diluted</t>
  </si>
  <si>
    <t>Weighted average shares outstanding</t>
  </si>
  <si>
    <t>CONSOLIDATED STATEMENTS OF STOCKHOLDERS' DEFICIT - USD ($) $ in Thousands</t>
  </si>
  <si>
    <t>Total</t>
  </si>
  <si>
    <t>Common Stock [Member]</t>
  </si>
  <si>
    <t>Additional Paid-In Capital [Member]</t>
  </si>
  <si>
    <t>Accumulated Deficit [Member]</t>
  </si>
  <si>
    <t>Balances at Dec. 31, 2013</t>
  </si>
  <si>
    <t>Balances (in shares) at Dec. 31, 2013</t>
  </si>
  <si>
    <t>Stock-based compensation</t>
  </si>
  <si>
    <t>Stock-based compensation (in shares)</t>
  </si>
  <si>
    <t>Stock options and warrant exercise</t>
  </si>
  <si>
    <t>Stock options and warrant exercise (in shares)</t>
  </si>
  <si>
    <t>Issuance of common stock, net</t>
  </si>
  <si>
    <t>Issuance of common stock, net (in shares)</t>
  </si>
  <si>
    <t>Net Loss</t>
  </si>
  <si>
    <t>Balances at Dec. 31, 2014</t>
  </si>
  <si>
    <t>Balances (in shares) at Dec. 31, 2014</t>
  </si>
  <si>
    <t>Deemed dividend</t>
  </si>
  <si>
    <t>Reclassification of derivative liability</t>
  </si>
  <si>
    <t>Balances at Dec. 31, 2015</t>
  </si>
  <si>
    <t>Balances (in shares) at Dec. 31, 2015</t>
  </si>
  <si>
    <t>CONSOLIDATED STATEMENTS OF CASH FLOWS - USD ($) $ in Thousands</t>
  </si>
  <si>
    <t>Operating activities:</t>
  </si>
  <si>
    <t>Adjustments to reconcile net loss to net cash flows from operating activities:</t>
  </si>
  <si>
    <t>Depreciation and amortization</t>
  </si>
  <si>
    <t>Intangible asset impairment loss</t>
  </si>
  <si>
    <t>(Gain) loss on disposal of property and equipment</t>
  </si>
  <si>
    <t>Gain on release of unvested share base incentive obligation</t>
  </si>
  <si>
    <t>Stock-based compensation expense</t>
  </si>
  <si>
    <t>Provision for bad debt</t>
  </si>
  <si>
    <t>Increase (decrease) in cash resulting from changes in:</t>
  </si>
  <si>
    <t>Net cash flows from operating activities</t>
  </si>
  <si>
    <t>Investing activities:</t>
  </si>
  <si>
    <t>Purchases of property and equipment</t>
  </si>
  <si>
    <t>Proceeds from note receivable</t>
  </si>
  <si>
    <t>Proceeds from sale of licensing rights</t>
  </si>
  <si>
    <t>Proceeds from the sale of assets</t>
  </si>
  <si>
    <t>Net cash flows from investing activities</t>
  </si>
  <si>
    <t>Financing activities:</t>
  </si>
  <si>
    <t>Net proceeds from borrowing</t>
  </si>
  <si>
    <t>Proceeds from exercise of warrants</t>
  </si>
  <si>
    <t>Proceeds from sale of stock</t>
  </si>
  <si>
    <t>Net cash flows from financing activities</t>
  </si>
  <si>
    <t>Cash increase (decrease) from continuing operations</t>
  </si>
  <si>
    <t>Cash flows from discontinued operations:</t>
  </si>
  <si>
    <t>Net cash flows from discontinued operations</t>
  </si>
  <si>
    <t>Increase (decrease) in cash and cash equivalents</t>
  </si>
  <si>
    <t>Cash and cash equivalents, beginning of year</t>
  </si>
  <si>
    <t>Cash and cash equivalents, end of year</t>
  </si>
  <si>
    <t>Supplemental disclosure of cash flow information:</t>
  </si>
  <si>
    <t>Cash paid during the year for Interest</t>
  </si>
  <si>
    <t>Supplemental Schedule of non-cash operating activities:</t>
  </si>
  <si>
    <t>Relative fair value of warrants issued in connection with stock sale accounted for as derivative liabilities</t>
  </si>
  <si>
    <t>During 2015, certain warrants were repriced in a private placement transaction, resulting in a deemed dividend</t>
  </si>
  <si>
    <t>Compensation related liabilities paid in stock</t>
  </si>
  <si>
    <t>During 2015, the agreed upon settlement for the Securities Class Action lawsuits were funded directly to an escrow account by insurers</t>
  </si>
  <si>
    <t>During 2015, the obligation for the Securities Class Action lawsuits was funded directly to an escrow account by insurers</t>
  </si>
  <si>
    <t>During the year ended December 31, 2014, a settlement was agreed upon for the Securities Class Actions Lawsuits which was paid directly in insurance. (See Note 4)</t>
  </si>
  <si>
    <t>During the year ended December 31, 2014, an obligation to pay a settlement for the Securities Class Actions lawsuits was incurred. The obligation was paid directly by insurance. (See Note 4)</t>
  </si>
  <si>
    <t>Tobacco [Member]</t>
  </si>
  <si>
    <t>Dietary Supplements [Member]</t>
  </si>
  <si>
    <t>Nature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1. Nature of business and summary of significant accounting policies: The Company is comprised of three entities, Rock Creek Pharmaceuticals, Inc. (f/k/a Star Scientific, Inc.), Star Tobacco, Inc. and RCP Development Inc. (f/k/a Rock Creek Pharmaceuticals, Inc.). In December, 2013, the Company began transitioning from a nutraceutical and dietary supplement business to position the Company to develop U.S. Federal Food and Drug Administration (FDA) approved products in order to present greater long term revenue prospects. In December, 2012, the Company decided to exit the tobacco business in its entirety due to continuing operating losses. Prior to December 2013, the Company’s business strategy focused on selling anatabine-based nutraceutical dietary supplements that provide anti-inflammatory support and decreased the urge to smoke. The Company also sold an associated line of cosmetic products, pursued research and development of related dietary supplements and pharmaceutical products, and to a much lesser degree sought to license its low-TSNA curing technology and related products. On April 10, 2015, the Board of Directors declared a reverse stock split in which each twenty-five shares of the Company’s common stock were combined into and became one share of Rock Creek Pharmaceuticals, Inc. common stock to stockholders of record on April 14, 2015. All share and per share information presented in this Form 10-K has been adjusted for the reverse split. On November 3, 2015, the Company received a letter from the Nasdaq Stock Market ("NASDAQ") stating that a NASDAQ Hearings Panel would delist the Company's shares from NASDAQ effective at the open of business on Thursday, November 5, 2015. The Company's shares were delisted as a result of the Company’s failure to comply with Nasdaq Listing Rule 5550(b)(2), which requires the Company to maintain a minimum “Market Value of Listed Securities” of $ 35 The Company did not request the Nasdaq Listing and Hearing Review Council review the Panel's decision. NASDAQ completed the delisting by filing a Form 25 Notification of Delisting with the U.S. Securities and Exchange Commission on February 27, 2016, after applicable appeal periods had lapsed. The Company’s common stock began trading on the OTC Pink market under the ticker symbol "RCPI" effective at the open of the market on November 5, 2015. The Company applied for and received approval to trade on the OTCQB Venture Marketplace, under the ticker symbol “RCPI” beginning November 11, 2015. The OTCQB market is generally limited to companies that are subject to and current in Securities and Exchange Commission reporting obligations. The accompanying consolidated financial statements include the accounts of Rock Creek Pharmaceuticals and its wholly owned subsidiaries, RCP Development and Star Tobacco. All intercompany accounts and transactions have been eliminated. For purposes of the statements of cash flows, the Company classifies all highly liquid investments with an original maturity of three months or less as cash equivalents. The Federal Deposit Insurance Corporation insures up to $ 250,000 17.2 Debt issuance costs incurred directly with the issuance of secured notes payable and revolving credit facilities are deferred and amortized to interest expense over the respective loan or credit facility term. Any unamortized amounts are written off upon early repayment of the secured notes payable, and the related cost and accumulated amortization are removed from our Consolidated Balance Sheets. Debt issuance costs are presented in the accompanying 2015 Consolidated Balance Sheet as an asset. All loan costs expensed and debt issuance costs amortized are included in interest expense in our Consolidated Statements of Operations. As of December 31, 2015, the Company incurred approximately $ 0.5 42 Property and equipment are recorded at cost. Depreciation is determined using the straight-line method over the estimated useful lives of three to seven years for office equipment and machinery and equipment and improvements. Leasehold improvements are recorded at cost. Amortization is determined using the straight line method over the initial term of the lease, including periods of extension. Intangible assets consist primarily of licensing costs, patents and trademarks and packaging design costs. Intangibles are amortized using the straight-line method over a period of seventeen years for patents and licensing costs and five years for packaging design costs (the assets’ estimated lives). Substantially all trademarks owned by the Company have indefinite lives and, as such, the cost of trademarks are not amortized, but are evaluated annually for impairment. Costs to extend or maintain existing patents and trademarks are expensed as incurred. The Company reviews the carrying value of its amortizing long-lived assets whenever events or changes in circumstances indicate that the historical cost-carrying value of an asset may no longer be appropriat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Non-amortizing intangibles (trademarks) are reviewed annually for impairment. As part of the Company’s annual impairment analysis, we recognized an impairment loss in 2015 of $ 289 Restricted cash consists of remaining potential proceeds available under the $ 20 Financial instruments which potentially subject the Company to concentration of credit risk consist principally of cash and restricted cash. Cash deposits to which the Company has not transferred its ownership rights and which are restricted pursuant to the MSA have been reflected as a non-current asset in the Company’s consolidated financial statements. Amounts deposited into MSA escrow accounts are required to be held in escrow for 25 The Company evaluates its options, warrants, preferred stock, or other contracts to determine if those contracts or embedded components of those contracts qualify as derivatives to be separately accounted for under ASC Topic 815, “Derivatives and Hedging”. In the event that the fair value is recorded as a liability, classified as a derivative liability, the change in fair value is recorded in the statement of operations as derivative gain (loss). Upon conversion or exercise of a derivative instrument, the instrument is marked to fair value at the conversion date and then that fair value is reclassified to equity. See Note 9, “Derivative liability”. Deferred income tax assets and liabilities are computed annually for differences between the financial statement and federal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s of the date of this Report, the Company’s income tax returns for the years 2014, 2013, and 2012 are open to examination by the relevant taxing authority. Management has evaluated all other tax positions that could have a significant effect on the financial statements and determined the Company had no uncertain tax positions at December 31, 2015 and 2014. The Company accounts for compensation for all arrangements under which employees and others receive shares of stock or other equity instruments (including options and warrants) based on fair value. The fair value of each award is estimated as of the grant date, and measurement date, if applicable, and amortized as compensation expense over the requisite service period. The fair values of the Company’s share-based awards (options and warrants) are estimated on the grant dates using the Black- Scholes valuation model. This valuation model requires the input of highly subjective assumptions, including the fair value of the Company’s common stock on the grant date, the expected stock price volatility, estimated award term and risk-free interest rates for the expected term. When estimating the expected term, the Company utilizes the “simplified” method for “plain vanilla” options. The Company bases its estimate of expected stock price volatility on its historical volatility data. The Company utilizes risk-free interest rates based on zero-coupon U.S. treasury instruments, the terms of which are consistent with the expected term of the stock awards. The Company has not paid and does not anticipate paying cash dividends on its shares of common stock; therefore, the expected dividend yield is assumed to be zero. Other income (expense) consists principally of proceeds received from insurance carriers for covered claims, interest expense, interest income and gain/loss on disposition of assets. Interest expense relates to borrowings under notes payable, and amortization of loan fees in connection with the $ 20 We compute net loss per share by dividing our net loss (the numerator) by the weighted 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Diluted EPS is the same as basic EPS due to common equivalent shares being excluded from the calculation, as their effect is antidilutive. December 31, 2015 2014 Stock Options 850,600 1,109,000 Warrants 2,752,541 1,085,503 Potential shares issuable for convertible securities (1) 4,562,877 - Total anti-dilutive securities excluded from weighted average shares 8,166,018 2,104,503 (1) Potential shares issuable for $ 2.5 based upon 80% of the average of the five (5) lowest Volume Weighted Average Price for the forty (40) trading days prior 3,626,917 Discontinued operations: Dietary Supplements: Rock Creek’s dietary supplement business previously focused on utilizing certain alkaloids found in the Solanacea family of plants (which includes potatoes, tomatoes, and eggplants) initially to oppose the desire to smoke or use other traditional tobacco products. More recently, the Company concentrated on the anti-inflammatory aspects of one of those alkaloids, anatabine. Prior to August 2014, it manufactured and sold two nutraceutical dietary supplements: Anatabloc®, for anti-inflammatory support, and CigRx®, for assistance in fighting the urge to smoke cigarettes. The Company also engaged in the development of a cosmetic line of products that utilizes its anatabine compound to improve the appearance of the skin. The Company manufactured and sold a nutraceutical, dietary supplement Anatabloc® as well as an unflavored version of Anatabloc®. The Anatabloc® product, which was intended to provide anti-inflammatory support, was being sold through its interactive website, a customer service center and on a consignment basis through GNC, a retailer of dietary supplements. The Company discontinued the marketing and sale of all of these products in August 2014 pending further review of this business, and in September 2014, Rock Creek’s Board of Directors decided to permanently exit the dietary supplement business for anatabine based products in the United States. Advertising costs are expensed as incurred and are included in marketing and sales expenses. The Company ceased all advertising as of December 31, 2013 due to the FDA Warning letter (see Note 16 “Commitments, contingencies and other matters”). Advertising costs for the years 2015 and 2014 were nominal.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Research and development costs are expensed as incurred. The Company evaluates each commitment and/or contingency in accordance with the accounting standards which state that if the item is probable to become a direct liability then the Company will record the liability in the financial statements. If not, it will disclose any material commitments or contingencies that may arise. Certain amounts from prior periods have been reclassified to conform to the current period’s presentation. The effect of these reclassifications on our previously reported condensed consolidated financial statements was not material. In April 2014, the FASB issued ASU 2014-08,”Presentation of Financial Statements and Property, Plant and Equipment: Reporting Discontinued Operations and Disclosures of Disposals of Components of and Entity” ("ASU 2014-08"). ASU 2014-08 is effective for the first interim or annual period beginning on or after December 15, 2014 with early adoption permitted. ASU 2014-08 amends ASC Topic 205, Presentation of Financial Statements, and ASC Topic 360, Property, Plant and Equipment, to improve the usefulness of results in the financial statements to users. The Company adopted the ASU in the first quarter of 2015 and it did not have a material impact on its financial position, results of operations or disclosures. From time to time, new accounting pronouncements are issued by the Financial Accounting Standards Board, or FASB, or other standard setting bodies that may have an impact on the Company’s accounting and reporting.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We are required to adopt this standard in the first quarter of 2017. The initial application of the standard is not expected to significantly impact the Company. In April, 2015 the FASB issued ASU 2015-05, “IntangiblesGoodwill and OtherInternal-Use Software (Subtopic 350-40): Customer’s Accounting for Fees Paid in a Cloud Computing Arrangement” (“ASU 2015-05). ASU 2015-05 provides explicit guidance about a customer’s accounting for fees paid in a cloud computing arrangement. The ASU is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We are required to adopt this standard in the first quarter of 2016. The initial application of the standard is not expected to significantly impact the Company. In March 2015, the FASB issued ASU No. 2015-03, “InterestImputation of Interest” (“ASU 2015-03”), which provides guidance on the presentation of debt issuance costs. To simplify the presentation of debt issuance costs, the amendments in this ASU require that debt issuance costs be presented in the balance sheet as a direct deduction from the carrying amount of the related debt, consistent with the manner in which debt discounts or premiums are presented. The ASU is effective for fiscal years, and interim periods within those years, beginning after December 15, 2015, which for Rock Creek would be the first quarter of 2016. The initial adoption of the standard is not expected to significantly impact the Company. In January 2015, the FASB issued ASU No. 2015-01, .ASU 2015-01 is ASU 2015-01 was issued The Company believes that all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Liquidity and Management's Plans:</t>
  </si>
  <si>
    <t>Liquidity and Capital Resources [Abstract]</t>
  </si>
  <si>
    <t>Liquidity and Capital Resources [Text Block]</t>
  </si>
  <si>
    <t xml:space="preserve"> 2. Liquidity and managements’ plans: The Company has been operating at a loss for the past thirteen years. Rock Creek’s future prospects will depend on its ability to successfully transition into the area of drug development. In the long term, the Company expects that its revenues will be more dependent on the ability to successfully implement its drug development program, but it has no drug products in advance development as of this date. The Company’s future will be dependent on raising capital to sustain its drug development program until a successful commercial product development occurs, if any. On March 12, 2014, the Company entered into a series of equity and financing transactions that resulted in gross cash proceeds to it of approximately $ 9.3 37.50 50.00 168,000 25.00 4.2 204,000 25.00 5.1 5.8 3 350 On August 8, 2014, the Company completed a private placement that resulted in gross proceeds to the Company of approximately $ 4.25 1.75 425,000 10.00 425,000 25.00 In connection with the August 2014 Private Placement, one of the investors in the private placement entered into a credit facility with the Company for aggregate borrowing availability of up to $ 1.75 175,000 3 25.00 5.8 On December 15, 2014, the Company entered into the Sales Agreement with MLV &amp; Co. LLC, or MLV, relating to the sale of shares of its common stock offered under an S-3 Registration Statement that was filed in December 2014 and was declared effective in February 2015. In accordance with the terms of the sales agreement the Company may offer and sell shares of our common stock, $ 0.0001 16.5 285,051 885,000 On January 28, 2015, the Company entered into a Securities Purchase and Registration Rights Agreement with seven accredited investors, pursuant to which the Company issued and sold to such Investors in a private placement a total of 202,673 0.0001 3.75 168,337 3.75 January 27, 2022 134,000 3.75 760,023 300,000 On May 8, 2015, the Company entered into a Securities Purchase Agreement with an accredited investor, pursuant to which a total of 77,590 3.00 69,831 3.00 May 8, 2022 62,072 3.00 232,770 On June 16, 2015, the Company entered into a Securities Purchase Agreement (the “Purchase Agreement”) with five institutional investors which provided for the issuance and sale by the Company of 1,644,500 1,233,375 The Shares and Warrants were sold in units, each of which is comprised of one Share and 0.75 Warrants to acquire one share of common stock. 2.25 2.83 3,441,116 0.556 On October 14, 2015, the Company entered into definitive agreements (which were amended on February 4, 2016) with two institutional investors relating to the private placement of $ 20.0 20 1.0 19.0 12.5 2.5 4.0 3.5 1.0 th 12.5 Moreover, the Company’s ability to raise future funds on terms acceptable to it (including through the exercise of outstanding warrants) will depend on a number of factors, including the performance of the Company’s stock price and its operational performance. If the Company is unable to raise additional capital, its liquidity may be materially adversely affected. Any equity financing will be dilutive to the Company’s existing stockholders. The accompanying consolidated financial statements have been prepared assuming that the Company will continue as a going concern which contemplates the realization of assets and liquidation of liabilities in the normal course of business and do not include any adjustments relating to the recoverability or classification of assets or the amounts of liabilities that might result from the outcome of these uncertainties. The Company’s ability to continue as a going concern, realize the carrying value of the Company’s assets and discharge the Company’s liabilities in the ordinary course of business is dependent upon a number of factors, including the Company’s ability to obtain additional financing, the success of the Company’s development efforts, the Company’s ability to obtain marketing approval for the Company’s drug development candidates in the United States and/or other markets and ultimately the Company’s ability to market and sell product candidates arising from the Company’s lead compound. These factors, among others, raise substantial doubt about the Company’s ability to continue operations as a going concern.</t>
  </si>
  <si>
    <t>Fair value:</t>
  </si>
  <si>
    <t>Fair Value Disclosures [Abstract]</t>
  </si>
  <si>
    <t>Fair Value Disclosures [Text Block]</t>
  </si>
  <si>
    <t xml:space="preserve"> 3. Fair value: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ASC 820, contains three levels of inputs that may be used to measure fair value as follows: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n order to estimate the fair value of the derivative liability, the Company uses the Binomial Model to estimate fair value of the warrants including assumptions that consider, among other variables, the fair value of the underlying stock, risk-free interest rate, volatility, expected life and dividend rates. The derivative liability resulting from the June, 2015 Warrants are classified within the Level 3 fair value hierarchy. See Note 9, “Derivative liability” </t>
  </si>
  <si>
    <t>Insurance proceeds receivable:</t>
  </si>
  <si>
    <t>Insurance Proceeds Receivable Abstract [Abstract]</t>
  </si>
  <si>
    <t>Insurance Proceeds Receivable [Text Block]</t>
  </si>
  <si>
    <t xml:space="preserve"> 4. Insurance proceeds receivable: At December 31, 2015, insurance proceeds receivable consisted of $ 62 At December 31, 2014 insurance proceeds receivable consisted of a $ 5.9 778 In April, 2015, additional funds totaling $ 3.5</t>
  </si>
  <si>
    <t>Discontinued operations:</t>
  </si>
  <si>
    <t>Discontinued Operations and Disposal Groups [Abstract]</t>
  </si>
  <si>
    <t>Disposal Groups, Including Discontinued Operations, Disclosure [Text Block]</t>
  </si>
  <si>
    <t xml:space="preserve"> 5. Discontinued operations: Dissolvable Tobacco: On December 14, 2012, the Company’s Board of Directors voted unanimously to discontinue the manufacturing, distribution and sale of the Company’s dissolvable smokeless tobacco products as of December 31, 2012. 2015 2014 Net sales $ - $ - Cost of goods sold - - Gross margin (loss) - - Operating expenses - - Operating loss - - Gain (loss) on disposal - (9) Loss from discontinued operations $ - $ (9) There are no remaining assets or liabilities from the Company’s Dissolvable Tobacco operations. Dietary Supplements: The Company exited the U.S. dietary supplement business upon completion of its assessment regarding the FDA’s response to the Company’s NDIN for Anatabloc ® ® 3.6 2015 2014 Net sales $ - $ 2,139 Cost of goods sold - 1,169 Gross margin - 970 Operating expenses 82 2,753 Operating loss (82) (1,783) Loss on disposal - (3,609) Loss from discontinued operations $ (82) $ (5,392) December 31, December 31, $ thousands 2015 2014 Assets: Prepaid expenses $ 3 $ 6 Machinery and equipment 24 25 Total assets $ 27 $ 31 Liabilities: Accounts payable $ 326 $ 412 Accrued expenses 107 121 Total liabilities $ 433 $ 533 </t>
  </si>
  <si>
    <t>Property and equipment:</t>
  </si>
  <si>
    <t>Property, Plant and Equipment [Abstract]</t>
  </si>
  <si>
    <t>Property, Plant and Equipment Disclosure [Text Block]</t>
  </si>
  <si>
    <t xml:space="preserve"> 6. Property and equipment: $ thousands 2015 2014 Machinery and equipment $ 8 $ - Leasehold improvements 180 180 Office and sales equipment 38 38 Total property and equipment 226 218 Less accumulated depreciation (56) (11) Property and equipment-net $ 170 $ 207 The Company owns specialized packaging equipment that was installed at its dietary supplement contract manufacturing vendor to package CigRx ® ® ® ® ® 690 ® ® 412 In December, 2014, the Company agreed to exchange two machines from its discontinued tobacco operation and one machine from its discontinued nutraceutical/dietary supplement operation in exchange for a reduction of amounts due to a vendor for $ 60 40 9 In 2015, the Company took title to previously sold equipment and subsequently sold it at auction for $ 280 Depreciation expense is included in the Consolidated Statement of Operations for the years ended December 31, 2015 and 2014, as follows: $ thousands 2015 2014 Discontinued operations-dietary supplements $ - $ 65 Operating expenses 45 22 Total depreciation expense $ 45 $ 87 The Company amortizes its leasehold improvements and office equipment on a straight line basis over the period of 5 years.</t>
  </si>
  <si>
    <t>Intangible assets:</t>
  </si>
  <si>
    <t>Goodwill and Intangible Assets Disclosure [Abstract]</t>
  </si>
  <si>
    <t>Intangible Assets Disclosure [Text Block]</t>
  </si>
  <si>
    <t xml:space="preserve"> 7. Intangible assets: Remaining Remaining weighted-average weighted-average estimated estimated $ thousands useful life 2015 useful life 2014 Patents- finite lives 7.4 $ 103 4.5 $ 1,179 Trademarks and other intangibles  infinite lives n/a - n/a 83 103 1,262 Less: Accumulated amortization (48) (860) Total intangible assets 7.4 $ 55 4.5 $ 402 As part of the Company’s annual impairment analysis, we recognized an impairment loss in 2015 of $ 289 Consolidated Statements of Operations. Amortization expense associated with the intangibles was $ 58 69 0 Years ending December 31, $ thousands 2016 $ 10 2017 10 2018 10 2019 10 2020 10 Thereafter 5 $ 55 </t>
  </si>
  <si>
    <t>Accrued expenses:</t>
  </si>
  <si>
    <t>Payables and Accruals [Abstract]</t>
  </si>
  <si>
    <t>Accounts Payable and Accrued Liabilities Disclosure [Text Block]</t>
  </si>
  <si>
    <t xml:space="preserve"> 8. Accrued expenses: $ thousands 2015 2014 Accrued expenses: Accrued restructuring charges $ 479 $ 3,391 Accrued payroll and related expenses 2,559 3,132 Accrued legal* 340 2,242 Accrued expenses 507 164 Total current liabilities $ 3,885 $ 8,929 * As of December 31, 2015, $ 1,942</t>
  </si>
  <si>
    <t>Derivative liability</t>
  </si>
  <si>
    <t>Derivative Liability [Abstract]</t>
  </si>
  <si>
    <t>Derivative Instruments and Hedging Activities Disclosure [Text Block]</t>
  </si>
  <si>
    <t xml:space="preserve"> 9. Derivative liability: As previously discussed, on June 16, 2015, the Company entered into a Securities Purchase Agreement for the issuance and sale by the Company of 1,644,500 1,233,375 2.83 Following the guidance in ASC 815-40, the Company recorded the warrants issued as derivative instruments due to their full ratchet anti-dilution provision. In 000’s Fair value recorded at transaction date (June 16, 2015) $ 2,130 Change in fair value of warrant liability since issuance (1,360) Reclassification of derivative liability to equity (770) Balance at December 31, 2015 $ 0 The Company’s assessment of the significance of a particular input to the fair value measurement in its entirety requires judgment and considers factors specific to the asset or liability. At December 15, At June 16, 2015 2015 Stock price $ 2.83 $ 0.82 Exercise price 2.83 0.556 Risk-free interest rate 1.81 % 1.71 % Expected volatility 70.3 % 91.5 % Expected term 5.5 Years 5.0 Years Dividend yield 0.00 % 0.00 % In connection with the Senior Secured Notes previously discussed, the full ratchet anti-dilution protection exercise price has occurred. The fixed new exercise price of the warrants will be $ 0.556 The full ratchet anti-dilution protection on the warrants expired December 15, 2015. At that time, we recorded the fair value of the derivative liability 770</t>
  </si>
  <si>
    <t>Credit facility:</t>
  </si>
  <si>
    <t>Debt Disclosure [Abstract]</t>
  </si>
  <si>
    <t>Debt Disclosure [Text Block]</t>
  </si>
  <si>
    <t xml:space="preserve"> 10. Credit facility: In connection with the August 2014 Private Placement, one of the investors in the private placement entered into a credit facility with the Company for aggregate borrowing availability of up to $ 1.75 3 1.00 5.8 The Company did not borrow any funds under the credit facility due to inability to take advances under the March 2014 Loan Agreement, (see Note 11 “Long-term debt”).</t>
  </si>
  <si>
    <t>Long term debt:</t>
  </si>
  <si>
    <t>Long-term Debt [Text Block]</t>
  </si>
  <si>
    <t xml:space="preserve"> 11. Long-term debt: March 2014 Loan Agreement The Company and John J. McKeon (“ Lender 5.8 The loan agreement expired on August 15, 2015. In December 2014, following discussions between the Company and Lender regarding the Company’s liquidity needs, Lender made an advance to the Company in the amount of $ 350,000 Advance at which time no more funds were made available. 350,000 Pursuant to the loan agreement, a note payable was executed for the advance of $ 350,000 3 October 2015 Senior Secured Convertible Notes In October, 2015, the Company entered into separate, privately negotiated exchange agreements with certain investors in the June 2015 private placement pursuant under which we borrowed gross proceeds of $ 20 The 2015 Notes have a stated interest rate of 8.0 15 in $ 1 October 15, 2018 Conversion of the Notes Fixed Price Conversion. 1.12 Alternate Price Conversion the Company’s common stock at the alternate conversion price, which is equal to the lowest of (i) the fixed conversion price in effect or (ii) the lower of (A) 80% of the volume-weighted average price of the Company’s common stock as of the trading day immediately preceding the delivery of the applicable conversion notice, (B) 80% of the volume-weighted average price of its common stock as of the trading day of the delivery of the applicable conversion notice and (C) 80% of the arithmetic average of the five lowest volume-weighted average prices of Rock Creek’s common stock during the 40 consecutive trading day period ending and including the trading day immediately preceding the delivery of the applicable conversion notice (such conversion price, the “Alternate Conversion Price”), provided that the aggregate number of shares of common stock sold by a holder of Notes (or its affiliates) pursuant to such a conversion of Notes on any trading day, may not exceed 25% of the aggregate daily share trading volume (as reported on Bloomberg) of the Company’s common stock as of such trading day. Mandatory Conversion. If, at any time, (i) the volume-weighted average price of the Company’s common stock exceeds $3.36, which is 300% of the initial fixed conversion price, (as adjusted for stock splits, stock dividends, recapitalizations and similar events) for 90 consecutive trading days and (ii) no Equity Conditions Failure then exists, the Company may require a holder to convert all, or any part, of the Notes, including all accrued and unpaid interest and any applicable make-whole amount, into shares of its common stock at the fixed conversion price described above. The Company may exercise its right to require conversion of the Notes by providing irrevocable written notice to the holders within five trading days following the end of the 90-trading day measurement period. The notice will state the trading day selected by Rock Creek for mandatory conversion, which shall be between 60 and 90 trading days following the notice date. The Company may only exercise its right to require mandatory conversion once during any six-month calendar period. A mandatory conversion will be cancelled if (i) the closing sale price of the Company’s common stock falls below $3.36, as adjusted, or (ii) an Equity Conditions Failure occurs on any trading day from the beginning of the measurement period through the trading day immediately prior to the mandatory conversion date. Conversion Limitation In addition, except upon at least 61 days’ prior notice from the holder to the Company, the holder will not have the right to any shares of common stock with respect to the Notes if the holder, together with its affiliates, would beneficially own in excess of 4.99% of the outstanding shares of the Company’s common stock (including securities convertible into common stock); provided, however, that the holder may not increase this limitation at any time in excess of 9.99% Covenants and events of default The Notes contain customary terms and covenants and events of default, the occurrence of which trigger certain acceleration and redemption rights. The covenants in the Notes include, among others, the timely payment of principal and interest, certain limitations on the incurrence of indebtedness, restrictions on the redemption of outstanding securities, the filing of a resale registration statement, seeking stockholder approval of the issuance of the Notes and the shares issuable pursuant thereto in compliance with NASDAQ Listing Rules (provided however, that these Rules are not currently applicable to the Company, as their common stock has been delisted from NASDAQ), restrictions on the transfer of assets and restrictions on the existence of liens on the Company’s assets. In addition, they are required to maintain financial covenants, including maintaining a cash balance of at least $ 500,000 700,000 If an event of default occurs, a holder of Notes by notice to the Company may elect to require it to redeem all or a portion of the Notes held by such holder until the 20th trading day after the later of (i) the date the event of default is cured and (ii) the date such holder receives the required notice of the event of default from the Company. The redemption price is equal to greater of (i) 125% of the sum of (A) the amount being redeemed (including principal, accrued and unpaid interest, and accrued and unpaid late charges) and (B) the amount of interest that would have accrued with respect to the amount being redeemed from the applicable redemption date through the maturity date and (ii) the product of (A) the conversion rate then in effect multiplied by (B) the product of (I) 125% multiplied by (II) the greatest closing sale price of the shares of common stock during the period beginning on the date immediately preceding the event of default and ending on the date we pay the entire redemption price to the holder. Broken covenant and event of default; waiver received The Company paid its principal and interest payment on January 26, 2016, whereas covenants required payment to be made by January 21, 2016. In addition, the Company’s cash balance dropped below the required financial covenant of $ 500,000 The Company also failed to meet Equity Conditions by being delisted from NASDAQ. On February 4, 2016, the Senior Secured Convertible Notes were amended, (See Note 18 “Subsequent events”). Year $ in 000’s 2016 $ 12,350 2017 8,000 Total $ 20,350 </t>
  </si>
  <si>
    <t>Income taxes:</t>
  </si>
  <si>
    <t>Income Tax Disclosure [Abstract]</t>
  </si>
  <si>
    <t>Income Tax Disclosure [Text Block]</t>
  </si>
  <si>
    <t xml:space="preserve"> 12. Income taxes: $ thousand 2015 2014 Deferred tax assets: Net operating loss carry-forwards (portions subject to annual limitation) $ 93,470 $ 88,040 Credit carry-forward 477 477 Stock option compensation 12,075 17,322 Differing basis in property and equipment for tax and financial reporting 13 (70) Inventory reserve 112 1,715 Accrued severance cost 170 1,244 Other 1,274 1,568 $ 107,591 $ 110,296 $ thousand 2015 2014 Deferred tax liabilities: MSA escrow payments taxable in future $ (180) $ (180) Valuation allowance* (107,411) (110,116) $ - $ - * Based on the information available, management believes the allowance is appropriate. 2015 2014 Current: Federal $ - $ - State - - Deferred benefit - - Total provision (benefit) for income taxes $ - $ - 2015 2014 Statutory federal rate (34.00) % (34.00) % Permanent items 0.04 0.04 State tax provision, net of federal benefit (3.45) (3.45) Valuation allowance 37.41 37.41 (0.00) % (0.00) % At December 31, 2015, the Company had net operating loss carry-forwards of approximately $ 252 expire from 2022 through 2033 As a result of previous ownership changes, an aggregate of $532 thousand in Federal loss carry-forwards are limited to $116 thousand annually.</t>
  </si>
  <si>
    <t>Stockholders' deficit:</t>
  </si>
  <si>
    <t>Stockholders Equity [Abstract]</t>
  </si>
  <si>
    <t>Stockholders Equity Note Disclosure [Text Block]</t>
  </si>
  <si>
    <t xml:space="preserve"> 13. Stockholders’ deficit: Warrants: The Company grants common stock warrants in connection with direct equity shares purchased by investors as an additional incentive for providing long-term equity capital to the Company and as additional compensation to consultants and advisors. The warrants are granted at negotiated prices in connection with the equity share purchases and at the market price of the common stock in other instances. The warrants have been issued for various terms ranging from several months to ten years. Weighted Average Exercise Price Per Warrants Number Share Warrants outstanding at January 1, 2014 425,993 $ 46.75 Warrants issued during 2014 852,718 25.00 Warrants exercised during 2014 (166,718) (43.00) Warrants expired during 2014 (26,490) (87.50) Warrants outstanding at December 31, 2014 1,085,503 $ 29.25 Warrants issued during 2015 1,917,972 1.05 Warrants exercised during 2015 (196,072) (3.51) Warrants expired during 2015 (54,862) (37.50) Warrants outstanding at December 31, 2015 2,752,541 $ 10.57 Sale of securities, exercise and issuance of warrants in 2014: In the March 2014 private placement, holders of previously held warrants with strike prices ranging from $ 25.00 50.00 168,000 25.00 25.00 4.2 204,000 On June 12, 2014, 30,000 0.2 In the August 2014 private placement, the Company sold an aggregate of 425,000 10.00 425,000 25.00 Sale of securities, exercise and issuance of warrants in 2015: On December 15, 2014, the Company entered into an At Market Issuance Sales Agreement, or sales agreement, with MLV &amp; Co. LLC, or MLV, relating to the sale of shares of Rock Creek’s common stock offered under an S-3 Registration Statement that was filed in December 2014 and was declared effective in February 2015. In accordance with the terms of the sales agreement, the Company may offer and sell shares of its common stock, $ 0.0001 16.5 3 285,051 885 On January 28, 2015 the Company entered into a Securities Purchase and Registration Rights Agreement with seven accredited investors, pursuant to which the Company issued and sold to such Investors in a private placement a total of 202,673 3.75 168,337 3.75 January 27, 2022 134,000 On May 8, 2015, the Company entered into a Securities Purchase Agreement with an accredited investor, pursuant to which a total of 77,590 3.00 69,831 3.00 May 8, 2022 62,072 3.00 On June 16, 2015, the Company entered into a Securities Purchase Agreement (the “Purchase Agreement”) with five institutional investors which provided for the issuance and sale by the Company of 1,644,500 1,233,375 The Shares and Warrants were sold in units, each of which is comprised of one Share and 0.75 Warrants to acquire one share of common stock. 2.25 2.83 0.556 In connection with a private placement in October, 2015, the Company issued to Maxim Group, LLC, as the placement agent for the Private Placement, a warrant to purchase up to 446,429 1.12 Stock option plans: Prior to 2008 the Company adopted a 1998 Stock Option Plan, a 2000 Equity Incentive Plan, and in September 2008 it adopted a 2008 Incentive Award Plan (the “Plans”). The Plans provide for grants of options to those officers, key employees, directors and consultants whose substantial contributions are essential to the continued growth and success of the Company. In the aggregate the Plans provide for grants of both qualified and non-qualified stock options to purchase up to 1,808,000 On January 2, 2014 the Company issued 120,000 29.00 8,922 25.50 4,000 6,000 32.50 50.00 2,000 On April 24, 2014, the Company issued 2,000 18.00 On August 1, 2014, the Company issued 2,000 9.25 50 On December 27, 2014 the Company issued 2,000 3.75 On April 20, 2015 the Company issued 2,000 3.00 50 On August 1, 2015 the Company issued 2,000 1.18 On November 17, 2015 the Company issued 2,000 0.91 50 On December 27, 2015 the Company issued 2,000 0.72 Weighted Average Exercise Price Per Grant Date Options Number Share Fair Value Options outstanding at January 1, 2014 885,800 $ 56.80 $ 45.87 Options forfeited during 2014 (5,200) (47.46) Options exercised during 2014 - - Options expired during 2014 (1,600) (75.00) Options issued during 2014 140,000 28.56 Options outstanding at December 31, 2014 1,019,000 $ 56.82. $ 45.94 Options forfeited during 2015 (104,000) (31.04) Options exercised during 2015 - - Options expired during 2015 (72,400) (48.19) Options issued during 2015 8,000 1.45 Options outstanding at December 31, 2015 850,600 $ 55.47 $ 45.11 Options Outstanding Exercisable Weighted Weighted Weighted Avg. Avg. Avg. Aggregate Remaining Exercise Aggregate Exercise Intrinsic Range of Prices Number Life Years Price Intrinsic Value (in 000’s) Number Price Value (in 000’s) $0.72 - 50.00 366,000 6.65 $ 23.60 $ - 161,000 $ 37.21 $ - 50.01 - 75.00 444,200 4.95 71.67 - 444,200 71.67 - 75.01 - 100.00 34,400 6.18 79.83 - 34,400 79.83 - 100.00 - 104.25 6,000 4.95 101.92 - 6,000 101.92 - $0.72  104.25 850,600 5.78 55.47 $ - 645,600 63.79 $ - Weighted Average Grant-Date Fair Non-vested Stock Options Shares Value Non-vested at December 31, 2014 313,000 $ 22.44 Granted 8,000 1.45 Vested (14,000) (9.72) Forfeited (102,000) (13.45) Non-vested at December 31, 2015 205,000 $ 22.12 As of December 31, 2015, there was approximately $ 0.6 6 Non-vested stock options have no intrinsic value. 2015 2014 Expected life of options based on simplified method 2 - 5 years 2 - 5 years Risk free interest rate 1.57-1.73% 1.55-1.72% Expected volatility 92.49-109.91% 101.62-104.39% Expected dividend yield 0% 0% $ thousands 2015 2014 Employee $ 902 $ 9,181 Non-employee consultants and directors 58 228 $ 960 $ 9,409 In 2014 the Company issued a total of 8,922 0.2 In 2015 the Company agreed to issue a total of 35,000 24</t>
  </si>
  <si>
    <t>Related party transactions:</t>
  </si>
  <si>
    <t>Related Party Transactions [Abstract]</t>
  </si>
  <si>
    <t>Related Party Transactions Disclosure [Text Block]</t>
  </si>
  <si>
    <t xml:space="preserve"> 14. Related party transactions: Related party activity: The Company has entered into certain transactions with companies in which members of management, stockholders and one prior Director have an ownership interest. $ thousands 2015 2014 Business travel-aircraft expense $ - $ 336 Previously, the Company entered into an agreement for the use of the aircraft owned by Starwood Aviation, Inc., a company wholly owned by Mr. Williams, the Company’s former CEO. The former CEO resigned from the Company in August 2014. As of the third quarter of 2014 the Company had ceased using any chartered aircraft. Related party license agreement: Effective January 1, 1998, the Company entered into an exclusive license agreement with Regent Court Technology, LLC, of which the Company’s founder and former CEO, Jonnie R. Williams, and the beneficiary of the O’Donnell Trust, are the owners. Pursuant to this license agreement, the Company has the exclusive world-wide rights to produce and sell tobacco products with low-TSNA tobacco and to sublicense that technology to third parties. In connection with this agreement, the Company is obligated to pay royalties equal to 2 6 Due to stockholders: Due to Stockholders 50 Transactions with Roskamp: The Roskamp Institute is a not-for-profit private medical research organization in Sarasota, Florida whose stated purpose is understanding causes of and finding cures for neuropsychiatric and neurodegenerative disorders and addictions. Dr. Mullan, Rock Creek’s Chief Executive Officer, is a co-founder of the Roskamp Institute and formerly served as the Chief Executive Officer of the Roskamp Institute. In addition, the Company entered into a Research and Royalty Agreement with an affiliate of the Roskamp Institute pursuant to which the Company pays royalties of 5 ® 0.0 0.1 0.8 0.6 ® The Company also entered into a lease agreement with the Roskamp Institute, effective March 1, 2014, pursuant to which the Roskamp Institute is leasing office space to Rock Creek. This office space, which is now being used as the Company’s principal executive office, is located in Sarasota, Florida. Under the terms of the lease agreement, the Company is obligated to pay rent in the amount of $ 2,000 2,000 24 12 250 27 30 0 42 As of December 31, 2015 and December 31, 2014, the Company owed Roskamp and its affiliates $ 0.6 0.1</t>
  </si>
  <si>
    <t>Employee benefit plan:</t>
  </si>
  <si>
    <t>Compensation and Retirement Disclosure [Abstract]</t>
  </si>
  <si>
    <t>Pension and Other Postretirement Benefits Disclosure [Text Block]</t>
  </si>
  <si>
    <t xml:space="preserve"> 15. Employee benefit plan: The Company is the sponsor of a defined contribution retirement plan under Section 401(k) of the Internal Revenue Code. The plan covers all employees who meet certain eligibility and participation requirements. Participants may contribute up to 15 The Company matches these contributions at a rate of 75% of the first 6% of pay that an employee contributes to the plan. 26 45</t>
  </si>
  <si>
    <t>Commitments, Contingencies and Other Matters:</t>
  </si>
  <si>
    <t>Commitments, Contingencies and Other Matters [Abstract]</t>
  </si>
  <si>
    <t>Commitments and Contingencies Disclosure [Text Block]</t>
  </si>
  <si>
    <t xml:space="preserve"> 16. Commitments, contingencies, and other matters: Operating leases: The Company leases a warehouse and manufacturing facility that was used for manufacturing of its dissolvable tobacco products through December 31, 2012. The cost for this lease, which expires in 2022 7 On October 1, 2014, the Company entered into a sublease with an unrelated entity for a period of two years, automatically renewable for 5 one periods and one six month period 4,000 March 31, 2022 The Company closed its offices in Gloucester, Massachusetts, Washington DC and Glen Allen, VA in 2014. The offices in Gloucester, Massachusetts and Washington DC closed at the end of their respective leases. The Glen Allen, VA office closed December 31, 2014 with six months then remaining on the lease, however, the Company signed an early termination agreement effect March 1, 2014. The agreement required the Company to pay rent of approximately $ 4,000 In 2014 the Company entered into a lease agreement with the Roskamp Institute to lease an area of their building for the Company’s Corporate Offices. The Company paid to build out the space into its offices. Subsequent to the lease execution an addendum to the lease was executed for additional storage space under the same terms and conditions of the original lease. The initial lease term is two years with options to renew annually for up to four twelve month periods by the Company. On December 30, 2015, the Company exercised the option to renew for another 12 months. The lease rate is $ 2,250 Year ending December 31, $ thousand 2016 $ 88 2017 79 2018 62 2019 62 2020 62 Thereafter 87 $ 440 Net rent expense for all operating leases was approximately $ 83 318 48 26 Obligations under Master Settlement Agreement: In November 1998, 46 states and the District of Columbia, the Settling States, entered into the Master Settlement Agreement, or MSA, to resolve litigation that had been instituted against the major cigarette manufacturers. The Company was not named as a defendant in any of the litigation matters and chose not to become a participating manufacturer under the terms of the MSA. As a non-participating manufacturer, the Company was required to satisfy certain escrow obligations for cigarette sales pursuant to statutes that the MSA required the Settling States to adopt in order for such states to receive the full benefits of the settlement. On March 14, 2007, the Company sold the rights, title and interest in and to all income from and reversionary interest in its MSA escrow accounts, including its 2006 MSA escrow deposits made in April 2007. Although the Company sold the rights in and to all income from and reversionary interest in the funds deposited into the MSA escrow accounts for the years up to and including 2006, these MSA escrow funds remain in the Company’s name and the principal amount of these accounts will be available to satisfy portions of any state judgments or settlements for the type of claims asserted against the major tobacco manufacturers in the suits that resulted in the negotiation of the MSA, if such claims are successfully asserted in litigation against the Company. As of December 31, 2015, the Company has a deposit in escrow in the amount of approximately $ 472 Securities Class Action Settlement On Monday, March 2, 2015, the United States District Court for the Eastern District of Virginia, preliminary approved the class action settlement in the amount of $ 6.7 On May 4, 2015, the court entered an order setting a meeting with the court’s mediator, Magistrate Judge Novak, regarding an indemnification issue related to the settlement. The indemnification issue was subsequently resolved with Judge Novak’s assistance. After notice was furnished to the class, a final approval hearing was held on June 11, 2015, at which the court indicated it intended to approve the settlement. The court subsequently entered a final judgment and order of dismissal with prejudice on June 26, 2015. Derivative Action Lawsuits Four individuals, David C. Inloes, William Skillman, Harold Z. Levine and Louis Lim, filed separate, but similar derivative actions naming all or most of our then current directors, several of the Company’s officers and, in one case, one former director as defendants. Two of the actions were filed in the United States District Court for the Eastern District of Virginia, Alexandria Division (the “Alexandria Actions”). The first Alexandria Action, William Skillman v. Jonnie R. Williams et al., was filed on May 2, 2013. The second Alexandria Action, David C. Inloes v. Jonnie R. Williams et. al., was filed on May 3, 2013. The Alexandria Actions have been consolidated and co-lead counsel appointed by the Court. Pursuant to a court order, plaintiffs filed a consolidated amended complaint on January 13, 2014 and a motion to dismiss was filed on February 3, 2014 on behalf of all of the defendants. Also, on February 3, 2014, the Company, as nominal defendant, moved to stay or dismiss this action pending a resolution a securities class action litigation then pending in federal court in Richmond, Virginia. Separately, on January 29, 2014, the United States moved to stay discovery in the case pending the completion or other disposition of the criminal trial of former Governor McDonnell and his wife. That motion was granted by the Court on January 30, 2014. On February 28, 2014, the Court granted the Company’s motion to stay the case, ruling that the case would be stayed for all purposes pending further order of the Court and ordering the Company, within ten days of the dismissal or resolution of the Richmond securities class action or the trial court’s verdict in the McDonnell case, whichever occurred first, to file a report indicating what action, if any, the Company intended to take with regard to this case, including specifically, without limitation, whether the Company intended to pursue or seek dismissal of the claims asserted against each of the named individual defendants. The third derivative action, Harold Z. Levine v. Jonnie R. Williams, et. al., was filed on July 8, 2013, in the Circuit Court for the City of Richmond (the “Levine Action”), and the fourth case, Louis Lim v. Christopher C. Chapman, et. al., was filed in the Circuit Court for Henrico County on July 11, 2013 (the “Lim Action”). In general, the complaints collectively allege that the Company’s directors and officers breached their fiduciary duties by causing the Company to issue false and misleading statements regarding our past and future prospects and certain scientific data relating to our products, as well as engaging in certain unspecified private placements and related party transactions since 2006. On July 1, 2013 and August 1, 2013, stipulations were filed in each of the state court actions that stayed the period for defendants to respond to the complaints. These stipulations were later entered by the Courts. In May 2014, the parties to both state court derivative actions filed further stipulations subsequently endorsed by the Courts that provided for the transfer of the Lim Action to the Circuit Court for the City of Richmond, the consolidation of the Lim Action with the Levine Action, and a further stay of the deadline for a response to the complaint. A mediation session relating to the derivative actions was held on October 29, 2014, and the parties later reached an agreement in principle regarding the material terms of a proposed settlement that would address the derivative actions. The parties concluded a stipulation of settlement as of approximately January 27, 2015, and plaintiffs thereafter filed a motion for approval of the settlement. The proposed settlement provided for the implementation of certain corporate governance reforms and contemplated payment by the Company of certain attorney’s fees to plaintiffs’ counsel in an amount that has yet to be determined. A hearing on the motion for preliminary approval was held on March 6, 2015. The judge requested additional information to be submitted within 14 days, a deadline that was later extended. On March 27, 2015, the parties filed a joint submission setting forth additional information responsive to the Court’s order. On March 31, 2015, the Court entered orders preliminarily approving the proposed settlement and setting a further settlement hearing for July 10, 2015. On June 12, 2015, plaintiffs filed a motion for final approval of the settlement and a motion for attorney’s fees. On June 19, 2015, the Company filed a response contending that plaintiffs’ request for attorney’s fees was excessive. At the July 10, 2015 final approval hearing, the Court approved the settlement as fair and adequate and took under advisement plaintiffs’ motion for attorney’s fees. On July 13, 2015, the Court entered final judgment and, on July 17, 2015, issued an order directing the parties to schedule a settlement conference with the magistrate judge regarding plaintiffs’ motion for attorney’s fees. The settlement conference was held on August 26, 2015, but the parties were unable to agree on a settlement for attorney’s fees and the magistrate judge returned the matter to the Court to rule on the plaintiffs’ fee motions. As of the date of this filing, the Court has not issued a ruling. Pursuant to the stipulation of settlement, plaintiffs were required to dismiss the state court derivative actions with prejudice, and on July 13, 2015, the state court issued an unopposed final order dismissing the matter with prejudice. At this time, the Company cannot predict the probable outcome of the claims against it for attorney’s fees. Accordingly, no amounts have been accrued in the Consolidated Financial Statements. Consumer Class Action On January 27, 2014, Howard T. Baldwin filed a purported class action naming the Company, RCP Development (a wholly owned subsidiary), and GNC Holding, Inc. (“GNC”) as defendants. The case was filed in the United States District Court for the Northern District of Illinois. Generally, the complaint alleged that claims made for Anatabloc ® On February 10, 2015, Mr. Baldwin filed an Amended Complaint against the Company, RCP Development and GNC (collectively, “Defendants”). The Amended Complaint also includes an additional named plaintiff, Jerry Van Norman, who alleges that he is a citizen of Parkville, Missouri. The Amended Complaint requests certification of an “Illinois Class” consisting of “[a]ll persons who paid, in whole or in part, for Anatabloc ® ® Like the original complaint, the Amended Complaint alleges that Defendants manufactured, marketed and/or sold Anatabloc ® ® ® ® ® ® ® ® ® Although the Amended Complaint does not include claims based on the consumer protection laws and breach of warranty laws of several additional states like the original complaint, on February 10, 2015, counsel for plaintiffs also served a “Notice pursuant to: Alabama Code § 8-19-10(e); Alaska Statutes §45.50.535; California Civil Code § 1782; Georgia Code § 10-1-399; Indiana Code § 24-5-0.5-5(a); Maine Revised Statutes, Title 5, § 50-634(g); Massachusetts General Laws Chapter 93A, § 9(3); Texas Business &amp; Commercial Code § 17.505; West Virginia Code § 46A-6-106(b); and Wyoming Statutes § 40-12-109 as well as state warranty statutes,” which purports to give notice to Defendants on behalf of the named plaintiffs and a “class of similarly situated individuals” that Defendants have “violated state warranty statutes and engaged in consumer fraud and deceptive practices in connection with its sale of Anatabloc ® The Defendants timely moved to dismiss the Amended Complaint on March 10, 2015. Plaintiffs filed a memorandum in response to the motion to dismiss on April 9, 2015, and Defendants filed their reply memorandum on April 22, 2015. On April 28, 2015, the Court entered an order lifting the stay of discovery that had been in place in the case. The Plaintiffs served discovery requests on May 18, 2015, to which the Company responded on June 17, 2015 and continues to produce responsive documents to the Plaintiffs on a rolling basis. On February 2, 2016, the Court entered a Memorandum Opinion and Order granting the motion to dismiss the Amended Complaint and dismissing all claims alleged in the Amended Complaint. The Plaintiffs’ claims under Illinois and Missouri law for breach of express and implied warranty were dismissed with prejudice. The remaining claims were dismissed without prejudice. The Court has allowed Plaintiffs 28 days to file a Second Amended Complaint. The next status hearing before the Court is scheduled for March 22, 2016. To date, no amounts for loss contingency have been accrued in the consolidated financial statements. Action by Iroquois Master Fund, Ltd. and American Capital Management, LLC On February 19, 2015, the Company became aware of a complaint filed on February 18, 2015, in New York Supreme Court for New York County in which the Company and its Chief Executive Officer, Dr. Michael J. Mullan, are named as a defendants. The complaint was filed by Iroquois Master Fund, Ltd. and American Capital Management, LLC, who were investors in a private placement of the Company’s securities completed in March 2014 (the “March Private Placement Transaction”). The complaint also names as a defendant John J. McKeon, a stockholder of the Company. Iroquois and American Capital are seeking $ 4.2 5.8 The Company has been notified by the insurance carrier that the carrier’s position is that legal costs incurred on behalf of the Company for this action are not covered under the policy, although any legal costs incurred on behalf of Dr. Mullan would be covered, subject to the policy retention. All legal costs incurred to date for this action through December 31, 2015 have been recorded in the accompanying financial statements accordingly. Asserted Claims by Jonnie R. Williams under Employment Agreement On March 25, 2015, the Company received an email from an attorney representing Jonnie R. Williams, a former director of the company and its former Chief Executive Officer, stating that Mr. Williams is contractually entitled to severance compensation. At that time, the Company disclosed that it was not aware of the claimed legal or contractual basis for Mr. Williams’ severance claim. On June 11, 2015, the Company was informed that Mr. Williams plans to file an arbitration action against it under his employment agreement to assert his alleged contractual severance entitlement. Mr. Williams alleges that the election of the Board of Directors at the Company’s December 2013 annual stockholder meeting triggered a provision of his employment agreement that provides for severance in the amount of $ 2.5 Settlement Agreement with Jonnie R. Williams regarding Indemnification Payments On May 20, 2015, the Company entered into a Memorandum of Understanding Regarding Settlement (the “MOU”) with Jonnie R. Williams providing for the manner in which indemnification payments will be made by Rock Creek to law firms previously engaged by Mr. Williams. The MOU was entered into in furtherance of the settlement of the Company’s securities class action litigation, which settlement was approved on June 26, 2015. In general, the MOU addresses the manner in which the Company will satisfy Mr. Williams’ indemnification rights for reimbursement of legal expenses incurred by Mr. Williams from the law firms of McGuire Woods LLP and Steptoe and Johnson LLP. The MOU provides for the payment of such expenses by an aggregate up-front payment of $ 300,000 60,000 1.6 1.93 437,000 629,897</t>
  </si>
  <si>
    <t>Restructure Charge:</t>
  </si>
  <si>
    <t>Restructuring and Related Activities [Abstract]</t>
  </si>
  <si>
    <t>Restructuring and Related Activities Disclosure [Text Block]</t>
  </si>
  <si>
    <t xml:space="preserve"> 17. Restructure charge Corporate Restructuring As discussed in Note 1 of these Consolidated Financial Statements the Company has focused the business on pharmaceutical drug development. As part of the refocused business transformation the Company has consolidated offices in Sarasota, FL and exited the dietary supplement and cosmetic business. As a result, a number of personnel were not retained and left the company throughout 2014. The Company has entered into severance agreements with the former employees and the Company has accrued the costs of the severance agreements as they were executed. All costs related to the closure of the Gloucester, MA, Washington DC and Glen Allen offices have been accrued as well. Costs for restructuring have been included in General and Administrative expenses in the accompanying Consolidated Statements of Operations. In 2014, the company incurred $5.1 million for salary continuation charges; a loss on abandonment of leasehold improvements and fixed assets of $ 44 34 0.5 3.4 Total severance payments paid in stock were $ 2.3 313 As of December 31, 2015, the Company was in arrears a required severance payment to one former employee, payable in stock or cash, in the amount 312,500</t>
  </si>
  <si>
    <t>Subsequent events:</t>
  </si>
  <si>
    <t>Subsequent Events [Abstract]</t>
  </si>
  <si>
    <t>Subsequent Events [Text Block]</t>
  </si>
  <si>
    <t xml:space="preserve"> 18. Subsequent events: On February 4, 2016, the Senior Convertible Notes were amended by waiving any breach of the Minimum Cash Test that may have occurred prior to the date of the amendment, and by exchanging the original notes for Class A Notes ($3,500,000) and Class B Notes (16,500,000) " 500,000 1,000,000 1,000,000 1,000,000 The Minimum Cash Test was amended, to become effective the first day after the first Monthly Release is made (and for so long as Monthly Releases continue to be made under this Note thereafter). The first Monthly Release is scheduled for April 16, 2016. Between January 28 and February 5, 2016, 20,000 0.556 Between February 17 and March 14, 2016, 724,798 249,000 August 31, 2017 Currently, an Equity Conditions Failure exists with respect to a requirement to maintain the aggregate daily dollar trading volume of $ 150,000 Days as defined in the Notes.</t>
  </si>
  <si>
    <t>Nature of business and summary of significant accounting policies: (Policies)</t>
  </si>
  <si>
    <t>Notice Of Delisting For Failure To Satisfy A Continued Listing Rule Or Standard Transfer Of Listing [Policy Text Block]</t>
  </si>
  <si>
    <t xml:space="preserve"> Notice of delisting for failure to satisfy a continued listing rule or standard; Transfer of listing On November 3, 2015, the Company received a letter from the Nasdaq Stock Market ("NASDAQ") stating that a NASDAQ Hearings Panel would delist the Company's shares from NASDAQ effective at the open of business on Thursday, November 5, 2015. The Company's shares were delisted as a result of the Company’s failure to comply with Nasdaq Listing Rule 5550(b)(2), which requires the Company to maintain a minimum “Market Value of Listed Securities” of $ 35 The Company did not request the Nasdaq Listing and Hearing Review Council review the Panel's decision. NASDAQ completed the delisting by filing a Form 25 Notification of Delisting with the U.S. Securities and Exchange Commission on February 27, 2016, after applicable appeal periods had lapsed. The Company’s common stock began trading on the OTC Pink market under the ticker symbol "RCPI" effective at the open of the market on November 5, 2015. The Company applied for and received approval to trade on the OTCQB Venture Marketplace, under the ticker symbol “RCPI” beginning November 11, 2015. The OTCQB market is generally limited to companies that are subject to and current in Securities and Exchange Commission reporting obligations.</t>
  </si>
  <si>
    <t>Consolidation, Policy [Policy Text Block]</t>
  </si>
  <si>
    <t xml:space="preserve"> Principles of consolidation: The accompanying consolidated financial statements include the accounts of Rock Creek Pharmaceuticals and its wholly owned subsidiaries, RCP Development and Star Tobacco. All intercompany accounts and transactions have been eliminated.</t>
  </si>
  <si>
    <t>Cash and Cash Equivalents, Policy [Policy Text Block]</t>
  </si>
  <si>
    <t xml:space="preserve"> Cash and cash equivalents: For purposes of the statements of cash flows, the Company classifies all highly liquid investments with an original maturity of three months or less as cash equivalents. The Federal Deposit Insurance Corporation insures up to $ 250,000 17.2</t>
  </si>
  <si>
    <t>Debt, Policy [Policy Text Block]</t>
  </si>
  <si>
    <t xml:space="preserve"> Debt issuance costs: Debt issuance costs incurred directly with the issuance of secured notes payable and revolving credit facilities are deferred and amortized to interest expense over the respective loan or credit facility term. Any unamortized amounts are written off upon early repayment of the secured notes payable, and the related cost and accumulated amortization are removed from our Consolidated Balance Sheets. Debt issuance costs are presented in the accompanying 2015 Consolidated Balance Sheet as an asset. All loan costs expensed and debt issuance costs amortized are included in interest expense in our Consolidated Statements of Operations. As of December 31, 2015, the Company incurred approximately $ 0.5 42</t>
  </si>
  <si>
    <t>Property, Plant and Equipment, Policy [Policy Text Block]</t>
  </si>
  <si>
    <t xml:space="preserve"> Property and equipment: Property and equipment are recorded at cost. Depreciation is determined using the straight-line method over the estimated useful lives of three to seven years for office equipment and machinery and equipment and improvements. Leasehold improvements are recorded at cost. Amortization is determined using the straight line method over the initial term of the lease, including periods of extension.</t>
  </si>
  <si>
    <t>Intangible Assets, Finite-Lived, Policy [Policy Text Block]</t>
  </si>
  <si>
    <t xml:space="preserve"> Intangible assets: Intangible assets consist primarily of licensing costs, patents and trademarks and packaging design costs. Intangibles are amortized using the straight-line method over a period of seventeen years for patents and licensing costs and five years for packaging design costs (the assets’ estimated lives). Substantially all trademarks owned by the Company have indefinite lives and, as such, the cost of trademarks are not amortized, but are evaluated annually for impairment. Costs to extend or maintain existing patents and trademarks are expensed as incurred. The Company reviews the carrying value of its amortizing long-lived assets whenever events or changes in circumstances indicate that the historical cost-carrying value of an asset may no longer be appropriat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Non-amortizing intangibles (trademarks) are reviewed annually for impairment. As part of the Company’s annual impairment analysis, we recognized an impairment loss in 2015 of $ 289</t>
  </si>
  <si>
    <t>Cash and Cash Equivalents, Restricted Cash and Cash Equivalents, Policy [Policy Text Block]</t>
  </si>
  <si>
    <t xml:space="preserve"> Restricted cash: Restricted cash consists of remaining potential proceeds available under the $ 20</t>
  </si>
  <si>
    <t>Concentration Risk, Credit Risk, Policy [Policy Text Block]</t>
  </si>
  <si>
    <t xml:space="preserve"> Credit risk and major customer information: Financial instruments which potentially subject the Company to concentration of credit risk consist principally of cash and restricted cash.</t>
  </si>
  <si>
    <t>Master Settlement Agreement, Policy [Policy Text Block]</t>
  </si>
  <si>
    <t xml:space="preserve"> The Master Settlement Agreement (“MSA” or Master Settlement Agreement”) escrow fund: Cash deposits to which the Company has not transferred its ownership rights and which are restricted pursuant to the MSA have been reflected as a non-current asset in the Company’s consolidated financial statements. Amounts deposited into MSA escrow accounts are required to be held in escrow for 25</t>
  </si>
  <si>
    <t>Derivatives, Policy [Policy Text Block]</t>
  </si>
  <si>
    <t xml:space="preserve"> Accounting for derivatives: The Company evaluates its options, warrants, preferred stock, or other contracts to determine if those contracts or embedded components of those contracts qualify as derivatives to be separately accounted for under ASC Topic 815, “Derivatives and Hedging”. In the event that the fair value is recorded as a liability, classified as a derivative liability, the change in fair value is recorded in the statement of operations as derivative gain (loss). Upon conversion or exercise of a derivative instrument, the instrument is marked to fair value at the conversion date and then that fair value is reclassified to equity. See Note 9, “Derivative liability”.</t>
  </si>
  <si>
    <t>Income Tax, Policy [Policy Text Block]</t>
  </si>
  <si>
    <t xml:space="preserve"> Income taxes: Deferred income tax assets and liabilities are computed annually for differences between the financial statement and federal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s of the date of this Report, the Company’s income tax returns for the years 2014, 2013, and 2012 are open to examination by the relevant taxing authority. Management has evaluated all other tax positions that could have a significant effect on the financial statements and determined the Company had no uncertain tax positions at December 31, 2015 and 2014.</t>
  </si>
  <si>
    <t>Compensation Related Costs, Policy [Policy Text Block]</t>
  </si>
  <si>
    <t xml:space="preserve"> Employee share-based compensation: The Company accounts for compensation for all arrangements under which employees and others receive shares of stock or other equity instruments (including options and warrants) based on fair value. The fair value of each award is estimated as of the grant date, and measurement date, if applicable, and amortized as compensation expense over the requisite service period. The fair values of the Company’s share-based awards (options and warrants) are estimated on the grant dates using the Black- Scholes valuation model. This valuation model requires the input of highly subjective assumptions, including the fair value of the Company’s common stock on the grant date, the expected stock price volatility, estimated award term and risk-free interest rates for the expected term. When estimating the expected term, the Company utilizes the “simplified” method for “plain vanilla” options. The Company bases its estimate of expected stock price volatility on its historical volatility data. The Company utilizes risk-free interest rates based on zero-coupon U.S. treasury instruments, the terms of which are consistent with the expected term of the stock awards. The Company has not paid and does not anticipate paying cash dividends on its shares of common stock; therefore, the expected dividend yield is assumed to be zero.</t>
  </si>
  <si>
    <t>Other Income And Expense [Policy Text Block]</t>
  </si>
  <si>
    <t xml:space="preserve"> Other income (expense) Other income (expense) consists principally of proceeds received from insurance carriers for covered claims, interest expense, interest income and gain/loss on disposition of assets. Interest expense relates to borrowings under notes payable, and amortization of loan fees in connection with the $ 20</t>
  </si>
  <si>
    <t>Earnings Per Share, Policy [Policy Text Block]</t>
  </si>
  <si>
    <t xml:space="preserve"> We compute net loss per share by dividing our net loss (the numerator) by the weighted 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Diluted EPS is the same as basic EPS due to common equivalent shares being excluded from the calculation, as their effect is antidilutive. December 31, 2015 2014 Stock Options 850,600 1,109,000 Warrants 2,752,541 1,085,503 Potential shares issuable for convertible securities (1) 4,562,877 - Total anti-dilutive securities excluded from weighted average shares 8,166,018 2,104,503 (1) Potential shares issuable for $ 2.5 based upon 80% of the average of the five (5) lowest Volume Weighted Average Price for the forty (40) trading days prior 3,626,917</t>
  </si>
  <si>
    <t>Discontinued Operations, Policy [Policy Text Block]</t>
  </si>
  <si>
    <t xml:space="preserve"> Discontinued operations: Dietary Supplements: Rock Creek’s dietary supplement business previously focused on utilizing certain alkaloids found in the Solanacea family of plants (which includes potatoes, tomatoes, and eggplants) initially to oppose the desire to smoke or use other traditional tobacco products. More recently, the Company concentrated on the anti-inflammatory aspects of one of those alkaloids, anatabine. Prior to August 2014, it manufactured and sold two nutraceutical dietary supplements: Anatabloc®, for anti-inflammatory support, and CigRx®, for assistance in fighting the urge to smoke cigarettes. The Company also engaged in the development of a cosmetic line of products that utilizes its anatabine compound to improve the appearance of the skin. The Company manufactured and sold a nutraceutical, dietary supplement Anatabloc® as well as an unflavored version of Anatabloc®. The Anatabloc® product, which was intended to provide anti-inflammatory support, was being sold through its interactive website, a customer service center and on a consignment basis through GNC, a retailer of dietary supplements. The Company discontinued the marketing and sale of all of these products in August 2014 pending further review of this business, and in September 2014, Rock Creek’s Board of Directors decided to permanently exit the dietary supplement business for anatabine based products in the United States.</t>
  </si>
  <si>
    <t>Advertising Costs, Policy [Policy Text Block]</t>
  </si>
  <si>
    <t xml:space="preserve"> Advertising costs: Advertising costs are expensed as incurred and are included in marketing and sales expenses. The Company ceased all advertising as of December 31, 2013 due to the FDA Warning letter (see Note 16 “Commitments, contingencies and other matters”). Advertising costs for the years 2015 and 2014 were nominal.</t>
  </si>
  <si>
    <t>Use of Estimates, Policy [Policy Text Block]</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Research and Development Expense, Policy [Policy Text Block]</t>
  </si>
  <si>
    <t xml:space="preserve"> Research and development: Research and development costs are expensed as incurred.</t>
  </si>
  <si>
    <t>Commitments and Contingencies, Policy [Policy Text Block]</t>
  </si>
  <si>
    <t xml:space="preserve"> Commitment and contingency accounting: The Company evaluates each commitment and/or contingency in accordance with the accounting standards which state that if the item is probable to become a direct liability then the Company will record the liability in the financial statements. If not, it will disclose any material commitments or contingencies that may arise.</t>
  </si>
  <si>
    <t>Reclassification, Policy [Policy Text Block]</t>
  </si>
  <si>
    <t xml:space="preserve"> Reclassifications: Certain amounts from prior periods have been reclassified to conform to the current period’s presentation. The effect of these reclassifications on our previously reported condensed consolidated financial statements was not material.</t>
  </si>
  <si>
    <t>Recently Issued And Adopted Accounting Pronouncements [Policy Text Block]</t>
  </si>
  <si>
    <t xml:space="preserve"> Recently Issued and Adopted Accounting Pronouncements In April 2014, the FASB issued ASU 2014-08,”Presentation of Financial Statements and Property, Plant and Equipment: Reporting Discontinued Operations and Disclosures of Disposals of Components of and Entity” ("ASU 2014-08"). ASU 2014-08 is effective for the first interim or annual period beginning on or after December 15, 2014 with early adoption permitted. ASU 2014-08 amends ASC Topic 205, Presentation of Financial Statements, and ASC Topic 360, Property, Plant and Equipment, to improve the usefulness of results in the financial statements to users. The Company adopted the ASU in the first quarter of 2015 and it did not have a material impact on its financial position, results of operations or disclosures.</t>
  </si>
  <si>
    <t>New Accounting Pronouncements, Policy [Policy Text Block]</t>
  </si>
  <si>
    <t xml:space="preserve"> Recent Accounting and Reporting Pronouncements: From time to time, new accounting pronouncements are issued by the Financial Accounting Standards Board, or FASB, or other standard setting bodies that may have an impact on the Company’s accounting and reporting.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We are required to adopt this standard in the first quarter of 2017. The initial application of the standard is not expected to significantly impact the Company. In April, 2015 the FASB issued ASU 2015-05, “IntangiblesGoodwill and OtherInternal-Use Software (Subtopic 350-40): Customer’s Accounting for Fees Paid in a Cloud Computing Arrangement” (“ASU 2015-05). ASU 2015-05 provides explicit guidance about a customer’s accounting for fees paid in a cloud computing arrangement. The ASU is effective for annual periods, including interim periods within those annual periods, beginning after December 15, 2015. For all other entities, the amendments will be effective for annual periods beginning after December 15, 2015, and interim periods in annual periods beginning after December 15, 2016. Early adoption is permitted for all entities. We are required to adopt this standard in the first quarter of 2016. The initial application of the standard is not expected to significantly impact the Company. In March 2015, the FASB issued ASU No. 2015-03, “InterestImputation of Interest” (“ASU 2015-03”), which provides guidance on the presentation of debt issuance costs. To simplify the presentation of debt issuance costs, the amendments in this ASU require that debt issuance costs be presented in the balance sheet as a direct deduction from the carrying amount of the related debt, consistent with the manner in which debt discounts or premiums are presented. The ASU is effective for fiscal years, and interim periods within those years, beginning after December 15, 2015, which for Rock Creek would be the first quarter of 2016. The initial adoption of the standard is not expected to significantly impact the Company. In January 2015, the FASB issued ASU No. 2015-01, .ASU 2015-01 is ASU 2015-01 was issued The Company believes that all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Nature of business and summary of significant accounting policies: (Tables)</t>
  </si>
  <si>
    <t>Schedule of Antidilutive Securities Excluded from Computation of Earnings Per Share [Table Text Block]</t>
  </si>
  <si>
    <t xml:space="preserve"> The following potentially dilutive securities outstanding at December 31, 2015 and 2014 have been excluded from the computation of diluted weighted average shares outstanding, as they would have been anti-dilutive given the Company’s net loss: December 31, 2015 2014 Stock Options 850,600 1,109,000 Warrants 2,752,541 1,085,503 Potential shares issuable for convertible securities (1) 4,562,877 - Total anti-dilutive securities excluded from weighted average shares 8,166,018 2,104,503 (1) Potential shares issuable for $ 2.5 based upon 80% of the average of the five (5) lowest Volume Weighted Average Price for the forty (40) trading days prior 3,626,917</t>
  </si>
  <si>
    <t>Discontinued operations: (Tables)</t>
  </si>
  <si>
    <t>Dietary Supplement Operations [Member]</t>
  </si>
  <si>
    <t>Schedule Of Disposal Groups Including Discontinued Operations Balance Sheet [Table Text Block]</t>
  </si>
  <si>
    <t xml:space="preserve"> Assets and liabilities of the discontinued dietary supplement operations consisted of the following as of: December 31, December 31, $ thousands 2015 2014 Assets: Prepaid expenses $ 3 $ 6 Machinery and equipment 24 25 Total assets $ 27 $ 31 Liabilities: Accounts payable $ 326 $ 412 Accrued expenses 107 121 Total liabilities $ 433 $ 533 </t>
  </si>
  <si>
    <t>Schedule of Disposal Groups Including Discontinued Operations Income Statement [Table Text Block]</t>
  </si>
  <si>
    <t xml:space="preserve"> The following represents a summary of the discontinued operating results of the Company’s dietary supplement operations for the years ended December 31, 2015 and 2014. 2015 2014 Net sales $ - $ 2,139 Cost of goods sold - 1,169 Gross margin - 970 Operating expenses 82 2,753 Operating loss (82) (1,783) Loss on disposal - (3,609) Loss from discontinued operations $ (82) $ (5,392) </t>
  </si>
  <si>
    <t>Dissolvable Tobacco [Member]</t>
  </si>
  <si>
    <t xml:space="preserve"> The following represents a summary of the Company’s discontinued operating results and the loss on the disposition of the dissolvable tobacco operations. 2015 2014 Net sales $ - $ - Cost of goods sold - - Gross margin (loss) - - Operating expenses - - Operating loss - - Gain (loss) on disposal - (9) Loss from discontinued operations $ - $ (9) </t>
  </si>
  <si>
    <t>Property and equipment (Tables)</t>
  </si>
  <si>
    <t>Proceeds from Sale of Property, Plant, and Equipment [Abstract]</t>
  </si>
  <si>
    <t>Property, Plant and Equipment [Table Text Block]</t>
  </si>
  <si>
    <t xml:space="preserve"> Property and equipment consists of the following: $ thousands 2015 2014 Machinery and equipment $ 8 $ - Leasehold improvements 180 180 Office and sales equipment 38 38 Total property and equipment 226 218 Less accumulated depreciation (56) (11) Property and equipment-net $ 170 $ 207 </t>
  </si>
  <si>
    <t>Depreciation Expense [Table Text Block]</t>
  </si>
  <si>
    <t xml:space="preserve"> Depreciation expense is included in the consolidated statement of operations for the years ended December 31, 2015 and 2014, as follows: $ thousands 2015 2014 Discontinued operations-dietary supplements $ - $ 65 Operating expenses 45 22 Total depreciation expense $ 45 $ 87 </t>
  </si>
  <si>
    <t>Intangible assets: (Tables)</t>
  </si>
  <si>
    <t>Schedule of Finite-Lived Intangible Assets [Table Text Block]</t>
  </si>
  <si>
    <t xml:space="preserve"> Intangible assets consist of the following: Remaining Remaining weighted-average weighted-average estimated estimated $ thousands useful life 2015 useful life 2014 Patents- finite lives 7.4 $ 103 4.5 $ 1,179 Trademarks and other intangibles  infinite lives n/a - n/a 83 103 1,262 Less: Accumulated amortization (48) (860) Total intangible assets 7.4 $ 55 4.5 $ 402 </t>
  </si>
  <si>
    <t>Schedule of Finite-Lived Intangible Assets, Future Amortization Expense [Table Text Block]</t>
  </si>
  <si>
    <t xml:space="preserve"> Expected future amortization of intangibles with finite lives is as follows: Years ending December 31, $ thousands 2016 $ 10 2017 10 2018 10 2019 10 2020 10 Thereafter 5 $ 55 </t>
  </si>
  <si>
    <t>Accrued expenses: (Tables)</t>
  </si>
  <si>
    <t>Schedule of Accrued Liabilities [Table Text Block]</t>
  </si>
  <si>
    <t xml:space="preserve"> $ thousands 2015 2014 Accrued expenses: Accrued restructuring charges $ 479 $ 3,391 Accrued payroll and related expenses 2,559 3,132 Accrued legal* 340 2,242 Accrued expenses 507 164 Total current liabilities $ 3,885 $ 8,929 * As of December 31, 2015, $ 1,942</t>
  </si>
  <si>
    <t>Derivative liability (Tables)</t>
  </si>
  <si>
    <t>Schedule of Derivative Liabilities at Fair Value [Table Text Block]</t>
  </si>
  <si>
    <t xml:space="preserve"> The warrant liability is accounted for at its fair value (Level 3, see Note 3 “Fair value”) as follows: In 000’s Fair value recorded at transaction date (June 16, 2015) $ 2,130 Change in fair value of warrant liability since issuance (1,360) Reclassification of derivative liability to equity (770) Balance at December 31, 2015 $ 0 </t>
  </si>
  <si>
    <t>Schedule Of Derivative Instruments Assumptions Used [Table Text Block]</t>
  </si>
  <si>
    <t xml:space="preserve"> The Company uses the Binomial Model to estimate the fair value of the warrants classified as derivative instruments with the following assumptions: At December 15, At June 16, 2015 2015 Stock price $ 2.83 $ 0.82 Exercise price 2.83 0.556 Risk-free interest rate 1.81 % 1.71 % Expected volatility 70.3 % 91.5 % Expected term 5.5 Years 5.0 Years Dividend yield 0.00 % 0.00 % </t>
  </si>
  <si>
    <t>Long-term debt: (Tables)</t>
  </si>
  <si>
    <t>Schedule of Maturities of Long-term Debt [Table Text Block]</t>
  </si>
  <si>
    <t xml:space="preserve"> Aggregate maturities for the Company’s debt are as follows: Year $ in 000’s 2016 $ 12,350 2017 8,000 Total $ 20,350 </t>
  </si>
  <si>
    <t>Income taxes: (Tables)</t>
  </si>
  <si>
    <t>Schedule of Deferred Tax Assets and Liabilities [Table Text Block]</t>
  </si>
  <si>
    <t xml:space="preserve"> $ thousand 2015 2014 Deferred tax assets: Net operating loss carry-forwards (portions subject to annual limitation) $ 93,470 $ 88,040 Credit carry-forward 477 477 Stock option compensation 12,075 17,322 Differing basis in property and equipment for tax and financial reporting 13 (70) Inventory reserve 112 1,715 Accrued severance cost 170 1,244 Other 1,274 1,568 $ 107,591 $ 110,296 $ thousand 2015 2014 Deferred tax liabilities: MSA escrow payments taxable in future $ (180) $ (180) Valuation allowance* (107,411) (110,116) $ - $ - * Based on the information available, management believes the allowance is appropriate.</t>
  </si>
  <si>
    <t>Schedule of Components of Income Tax Expense (Benefit) [Table Text Block]</t>
  </si>
  <si>
    <t xml:space="preserve"> Income tax benefit consists of the following: 2015 2014 Current: Federal $ - $ - State - - Deferred benefit - - Total provision (benefit) for income taxes $ - $ - </t>
  </si>
  <si>
    <t>Schedule of Effective Income Tax Rate Reconciliation [Table Text Block]</t>
  </si>
  <si>
    <t xml:space="preserve"> The provision for income tax expense varies from that which would be expected based on applying the statutory federal rate to pre-tax accounting loss as follows: 2015 2014 Statutory federal rate (34.00) % (34.00) % Permanent items 0.04 0.04 State tax provision, net of federal benefit (3.45) (3.45) Valuation allowance 37.41 37.41 (0.00) % (0.00) %</t>
  </si>
  <si>
    <t>Stockholders' deficit: (Tables)</t>
  </si>
  <si>
    <t>Schedule Of Share Based Compensation Warrant Activity [Table Text Block]</t>
  </si>
  <si>
    <t xml:space="preserve"> Common stock warrants issued, redeemed and outstanding during the years ended December 31, 2015 and 2014 are as follows: Weighted Average Exercise Price Per Warrants Number Share Warrants outstanding at January 1, 2014 425,993 $ 46.75 Warrants issued during 2014 852,718 25.00 Warrants exercised during 2014 (166,718) (43.00) Warrants expired during 2014 (26,490) (87.50) Warrants outstanding at December 31, 2014 1,085,503 $ 29.25 Warrants issued during 2015 1,917,972 1.05 Warrants exercised during 2015 (196,072) (3.51) Warrants expired during 2015 (54,862) (37.50) Warrants outstanding at December 31, 2015 2,752,541 $ 10.57 </t>
  </si>
  <si>
    <t>Schedule of Share-based Compensation, Stock Options, Activity [Table Text Block]</t>
  </si>
  <si>
    <t xml:space="preserve"> Common stock options issued, redeemed and outstanding during the years ended December 31, 2015 and 2014 are as follows: Weighted Average Exercise Price Per Grant Date Options Number Share Fair Value Options outstanding at January 1, 2014 885,800 $ 56.80 $ 45.87 Options forfeited during 2014 (5,200) (47.46) Options exercised during 2014 - - Options expired during 2014 (1,600) (75.00) Options issued during 2014 140,000 28.56 Options outstanding at December 31, 2014 1,019,000 $ 56.82. $ 45.94 Options forfeited during 2015 (104,000) (31.04) Options exercised during 2015 - - Options expired during 2015 (72,400) (48.19) Options issued during 2015 8,000 1.45 Options outstanding at December 31, 2015 850,600 $ 55.47 $ 45.11 </t>
  </si>
  <si>
    <t>Schedule of Share-based Compensation, Shares Authorized under Stock Option Plans, by Exercise Price Range [Table Text Block]</t>
  </si>
  <si>
    <t xml:space="preserve"> The following table summarizes information for options outstanding and exercisable at December 31, 2015. Options Outstanding Exercisable Weighted Weighted Weighted Avg. Avg. Avg. Aggregate Remaining Exercise Aggregate Exercise Intrinsic Range of Prices Number Life Years Price Intrinsic Value (in 000’s) Number Price Value (in 000’s) $0.72 - 50.00 366,000 6.65 $ 23.60 $ - 161,000 $ 37.21 $ - 50.01 - 75.00 444,200 4.95 71.67 - 444,200 71.67 - 75.01 - 100.00 34,400 6.18 79.83 - 34,400 79.83 - 100.00 - 104.25 6,000 4.95 101.92 - 6,000 101.92 - $0.72  104.25 850,600 5.78 55.47 $ - 645,600 63.79 $ - </t>
  </si>
  <si>
    <t>Disclosure of Share-based Compensation Arrangements by Share-based Payment Award [Table Text Block]</t>
  </si>
  <si>
    <t xml:space="preserve"> A summary of the status of the Company’s non-vested stock options as of December 31, 2015, and changes during the year then ended, is presented below. Weighted Average Grant-Date Fair Non-vested Stock Options Shares Value Non-vested at December 31, 2014 313,000 $ 22.44 Granted 8,000 1.45 Vested (14,000) (9.72) Forfeited (102,000) (13.45) Non-vested at December 31, 2015 205,000 $ 22.12 </t>
  </si>
  <si>
    <t>Schedule of Share-based Payment Award, Stock Options, Valuation Assumptions [Table Text Block]</t>
  </si>
  <si>
    <t xml:space="preserve"> The fair value of options was estimated on the date of grant issuance using the Black-Scholes option pricing model with the following weighted average assumptions: 2015 2014 Expected life of options based on simplified method 2 - 5 years 2 - 5 years Risk free interest rate 1.57-1.73% 1.55-1.72% Expected volatility 92.49-109.91% 101.62-104.39% Expected dividend yield 0% 0% </t>
  </si>
  <si>
    <t>Schedule of Share-based Compensation, Activity [Table Text Block]</t>
  </si>
  <si>
    <t xml:space="preserve"> Total stock-based compensation (stock and stock option) cost recognized is as follows: $ thousands 2015 2014 Employee $ 902 $ 9,181 Non-employee consultants and directors 58 228 $ 960 $ 9,409 </t>
  </si>
  <si>
    <t>Related party transactions: (Tables)</t>
  </si>
  <si>
    <t>Schedule of Related Party Transactions [Table Text Block]</t>
  </si>
  <si>
    <t xml:space="preserve"> The following is a summary of the significant related party transactions for the year ended December 31: $ thousands 2015 2014 Business travel-aircraft expense $ - $ 336 </t>
  </si>
  <si>
    <t>Commitments, contingencies, and other matters (Tables)</t>
  </si>
  <si>
    <t>Schedule of Future Minimum Rental Payments for Operating Leases [Table Text Block]</t>
  </si>
  <si>
    <t xml:space="preserve"> The following represents the future minimum rental payments required under operating leases that have initial or remaining non-cancellable terms in excess of one year as of December 31, 2015. Year ending December 31, $ thousand 2016 $ 88 2017 79 2018 62 2019 62 2020 62 Thereafter 87 $ 440 </t>
  </si>
  <si>
    <t>Nature of business and summary of significant accounting policies: (Details) - shares</t>
  </si>
  <si>
    <t>Nature of business [Line Items]</t>
  </si>
  <si>
    <t>Total anti-dilutive securities excluded from weighted average shares</t>
  </si>
  <si>
    <t>Stock Options [Member]</t>
  </si>
  <si>
    <t>Warrants [Member]</t>
  </si>
  <si>
    <t>Potential shares issuable for convertible securities [Member]</t>
  </si>
  <si>
    <t>Potential shares issuable for $2.5 million proceeds received from convertible securities through December 31, 2015 based upon 80% of the average of the five (5) lowest Volume Weighted Average Price for the forty (40) trading days prior to December 31, 2015. As of December 31, 2015, the maximum number of shares available for convertible securities was 3,626,917 per our S-1, which was declared effective February 11, 2016.</t>
  </si>
  <si>
    <t>Nature of business and summary of significant accounting policies: (Details Textual)</t>
  </si>
  <si>
    <t>Dec. 31, 2015USD ($)</t>
  </si>
  <si>
    <t>Dec. 31, 2014USD ($)</t>
  </si>
  <si>
    <t>Nov. 05, 2015USD ($)</t>
  </si>
  <si>
    <t>Escrow Deposit Maturity Period</t>
  </si>
  <si>
    <t>25 years</t>
  </si>
  <si>
    <t>Cash, FDIC Insured Amount</t>
  </si>
  <si>
    <t>Cash, Uninsured Amount</t>
  </si>
  <si>
    <t>Amortization of Financing Costs and Discounts, Total</t>
  </si>
  <si>
    <t>Maximum Market Value To Be Maintain In Stock Market</t>
  </si>
  <si>
    <t>Unamortized Debt Issuance Expense</t>
  </si>
  <si>
    <t>Amortization of Financing Costs</t>
  </si>
  <si>
    <t>Restricted Cash and Cash Equivalents</t>
  </si>
  <si>
    <t>Impairment of Intangible Assets, Indefinite-lived (Excluding Goodwill)</t>
  </si>
  <si>
    <t>Convertible Debt</t>
  </si>
  <si>
    <t>Debt Instrument, Convertible, Number of Equity Instruments</t>
  </si>
  <si>
    <t>Convertible Debt Conversion Criteria</t>
  </si>
  <si>
    <t>based upon 80% of the average of the five (5) lowest Volume Weighted Average Price for the forty (40) trading days prior</t>
  </si>
  <si>
    <t>Liquidity and Management's Plans: (Details Textual) - USD ($)</t>
  </si>
  <si>
    <t>Oct. 15, 2015</t>
  </si>
  <si>
    <t>May. 08, 2015</t>
  </si>
  <si>
    <t>Aug. 08, 2014</t>
  </si>
  <si>
    <t>Jun. 16, 2015</t>
  </si>
  <si>
    <t>Jan. 28, 2015</t>
  </si>
  <si>
    <t>Dec. 15, 2014</t>
  </si>
  <si>
    <t>Aug. 31, 2014</t>
  </si>
  <si>
    <t>Aug. 31, 2013</t>
  </si>
  <si>
    <t>Mar. 31, 2014</t>
  </si>
  <si>
    <t>Apr. 16, 2016</t>
  </si>
  <si>
    <t>Oct. 14, 2015</t>
  </si>
  <si>
    <t>May. 31, 2015</t>
  </si>
  <si>
    <t>Jan. 31, 2015</t>
  </si>
  <si>
    <t>Liquidity And Managements Plans [Line Items]</t>
  </si>
  <si>
    <t>Proceeds from Equity and Financing Transactions</t>
  </si>
  <si>
    <t>Class of Warrant or Right, Outstanding</t>
  </si>
  <si>
    <t>Proceeds From Warrant Exercises</t>
  </si>
  <si>
    <t>Stock Issued During Period, Shares, New Issues</t>
  </si>
  <si>
    <t>Line of Credit Facility, Maximum Borrowing Capacity</t>
  </si>
  <si>
    <t>Proceeds from Issuance of Private Placement</t>
  </si>
  <si>
    <t>Sale of Stock, Price Per Share</t>
  </si>
  <si>
    <t>Registration Statement, Maximum Proceeds from Stock Issuance</t>
  </si>
  <si>
    <t>Common Stock, Par Or Stated Value Per Share</t>
  </si>
  <si>
    <t>Warrant Expiration Period</t>
  </si>
  <si>
    <t>May 8,
		2022</t>
  </si>
  <si>
    <t>Share Price</t>
  </si>
  <si>
    <t>Warrants To Purchase Common Stock Shares</t>
  </si>
  <si>
    <t>Scenario, Forecast [Member]</t>
  </si>
  <si>
    <t>Cash Reserve Deposit Required and Made</t>
  </si>
  <si>
    <t>Unrestricted Bank Deposit [Member]</t>
  </si>
  <si>
    <t>Proceeds from Notes Payable</t>
  </si>
  <si>
    <t>Senior Secured Convertible Notes [Member]</t>
  </si>
  <si>
    <t>Class of Warrant or Right, Exercise Price of Warrants or Rights</t>
  </si>
  <si>
    <t>Debt Instrument, Face Amount</t>
  </si>
  <si>
    <t>Secured Debt, Total</t>
  </si>
  <si>
    <t>Repayments of Secured Debt</t>
  </si>
  <si>
    <t>Senior Secured Convertible Notes [Member] | Unrestricted Bank Deposit [Member]</t>
  </si>
  <si>
    <t>Senior Secured Convertible Notes [Member] | Cash Reserve [Member]</t>
  </si>
  <si>
    <t>Market Issuance Sales Agreement [Member]</t>
  </si>
  <si>
    <t>Proceeds from Issuance of Common Stock</t>
  </si>
  <si>
    <t>Securities Purchase and Registration Rights [Member]</t>
  </si>
  <si>
    <t>Warrants Expiration Date</t>
  </si>
  <si>
    <t>Jan. 27,
		2022</t>
  </si>
  <si>
    <t>Purchase Agreement [Member]</t>
  </si>
  <si>
    <t>Proceeds from Issuance or Sale of Equity</t>
  </si>
  <si>
    <t>Class of Warrant or Right, Title of Security Warrants or Rights Outstanding</t>
  </si>
  <si>
    <t>The Shares and Warrants were sold in units, each of which is comprised of one Share and 0.75 Warrants to acquire one share of common stock.</t>
  </si>
  <si>
    <t>Warrants To Purchase Shares Of Common Stock</t>
  </si>
  <si>
    <t>Purchase Agreement [Member] | Senior Notes [Member]</t>
  </si>
  <si>
    <t>Revolving Credit Facility [Member]</t>
  </si>
  <si>
    <t>Line of Credit Facility, Interest Rate During Period</t>
  </si>
  <si>
    <t>3.00%</t>
  </si>
  <si>
    <t>Private Placement [Member]</t>
  </si>
  <si>
    <t>Warrant [Member]</t>
  </si>
  <si>
    <t>Share-based Compensation Arrangements by Share-based Payment Award, Options, Grants in Period, Weighted Average Exercise Price</t>
  </si>
  <si>
    <t>Warrant [Member] | Private Placement [Member]</t>
  </si>
  <si>
    <t>Shares Issued, Price Per Share</t>
  </si>
  <si>
    <t>Common Stock [Member] | Private Placement [Member]</t>
  </si>
  <si>
    <t>Maximum [Member]</t>
  </si>
  <si>
    <t>Maximum [Member] | Private Placement [Member]</t>
  </si>
  <si>
    <t>Minimum [Member]</t>
  </si>
  <si>
    <t>Minimum [Member] | Private Placement [Member]</t>
  </si>
  <si>
    <t>Seven Accredited Investors [Member] | Private Placement [Member]</t>
  </si>
  <si>
    <t>Number Of Warrants Exercised</t>
  </si>
  <si>
    <t>Investment Warrants, Exercise Price</t>
  </si>
  <si>
    <t>Certain of Investors [Member] | Private Placement [Member]</t>
  </si>
  <si>
    <t>Line of Credit [Member]</t>
  </si>
  <si>
    <t>Debt Instrument, Convertible, Conversion Price</t>
  </si>
  <si>
    <t>Line of Credit Facility, Capacity Available for Specific Purpose Other than for Trade Purchases</t>
  </si>
  <si>
    <t>Line of Credit Facility, Interest Rate at Period End</t>
  </si>
  <si>
    <t>Warrants To Purchase Common Stock</t>
  </si>
  <si>
    <t>Insurance proceeds receivable: (Details Textual) - USD ($) $ in Thousands</t>
  </si>
  <si>
    <t>Apr. 30, 2015</t>
  </si>
  <si>
    <t>Insurance Proceeds Receivable [Line Items]</t>
  </si>
  <si>
    <t>Insurance Proceeds Receivable That Will Paid Directly To An Escrow Account</t>
  </si>
  <si>
    <t>Insurance Settlements Receivable</t>
  </si>
  <si>
    <t>Insurance Settlements Receivable, Current</t>
  </si>
  <si>
    <t>Discontinued operations: (Details) - USD ($) $ in Thousands</t>
  </si>
  <si>
    <t>Income Statement, Balance Sheet and Additional Disclosures by Disposal Groups, Including Discontinued Operations [Line Items]</t>
  </si>
  <si>
    <t>Operating loss</t>
  </si>
  <si>
    <t>Gain (loss) on disposal</t>
  </si>
  <si>
    <t>Loss from discontinued operations</t>
  </si>
  <si>
    <t>Gross margin (loss)</t>
  </si>
  <si>
    <t>Operating expenses</t>
  </si>
  <si>
    <t>Discontinued operations: (Details 1) - Dietary Supplement Operations [Member] - USD ($) $ in Thousands</t>
  </si>
  <si>
    <t>Assets:</t>
  </si>
  <si>
    <t>Prepaid expenses</t>
  </si>
  <si>
    <t>Machinery and equipment</t>
  </si>
  <si>
    <t>Liabilities:</t>
  </si>
  <si>
    <t>Accounts payable</t>
  </si>
  <si>
    <t>Discontinued operations: (Details Textual) - USD ($) $ in Thousands</t>
  </si>
  <si>
    <t>Liabilities Of Disposal Group, Including Discontinued Operation, Current</t>
  </si>
  <si>
    <t>Dietary [Member]</t>
  </si>
  <si>
    <t>Property and equipment: (Details) - USD ($) $ in Thousands</t>
  </si>
  <si>
    <t>Property, Plant and Equipment [Line Items]</t>
  </si>
  <si>
    <t>Total property and equipment</t>
  </si>
  <si>
    <t>Less accumulated depreciation</t>
  </si>
  <si>
    <t>Property and equipment-net</t>
  </si>
  <si>
    <t>Machinery and Equipment [Member]</t>
  </si>
  <si>
    <t>Leasehold Improvements [Member]</t>
  </si>
  <si>
    <t>Office Equipment [Member]</t>
  </si>
  <si>
    <t>Property and equipment: (Details 1) - USD ($) $ in Thousands</t>
  </si>
  <si>
    <t>Discontinued operations-dietary supplements</t>
  </si>
  <si>
    <t>Total depreciation expense</t>
  </si>
  <si>
    <t>Property and equipment: (Details Textual) - USD ($)</t>
  </si>
  <si>
    <t>Property, Plant and Equipment, Transfers and Changes</t>
  </si>
  <si>
    <t>Discontinued Operation, Gain (Loss) on Disposal of Discontinued Operation, Net of Tax, Total</t>
  </si>
  <si>
    <t>Gain (Loss) on Disposition of Property Plant Equipment, Total</t>
  </si>
  <si>
    <t>Disposal Group, Including Discontinued Operation, Property, Plant and Equipment, Noncurrent</t>
  </si>
  <si>
    <t>Property, Plant and Equipment, Useful Life</t>
  </si>
  <si>
    <t>5 years</t>
  </si>
  <si>
    <t>Intangible assets: (Details) - USD ($) $ in Thousands</t>
  </si>
  <si>
    <t>Finite-Lived Intangible Assets [Line Items]</t>
  </si>
  <si>
    <t>Patents- finite lives</t>
  </si>
  <si>
    <t>Trademarks and other intangibles - infinite lives</t>
  </si>
  <si>
    <t>Finite-Lived Intangible Assets, Gross</t>
  </si>
  <si>
    <t>Less: Accumulated amortization</t>
  </si>
  <si>
    <t>Total intangible assets</t>
  </si>
  <si>
    <t>Finite-Lived Intangible Asset, Useful Life</t>
  </si>
  <si>
    <t>7 years 4 months 24 days</t>
  </si>
  <si>
    <t>4 years 6 months</t>
  </si>
  <si>
    <t>Patents- finite lives [Member]</t>
  </si>
  <si>
    <t>Intangible assets: (Details 1) $ in Thousands</t>
  </si>
  <si>
    <t>Thereafter</t>
  </si>
  <si>
    <t>Finite-Lived Intangible Assets, Net</t>
  </si>
  <si>
    <t>Intangible assets: (Details Textual) - USD ($) $ in Thousands</t>
  </si>
  <si>
    <t>Amortization of Intangible Assets</t>
  </si>
  <si>
    <t>Indefinite-Lived Trademarks</t>
  </si>
  <si>
    <t>Other Expense [Member]</t>
  </si>
  <si>
    <t>Asset Impairment Charges, Total</t>
  </si>
  <si>
    <t>Accrued expenses: (Details) - USD ($) $ in Thousands</t>
  </si>
  <si>
    <t>Accrued restructuring charges</t>
  </si>
  <si>
    <t>Accrued payroll and related expenses</t>
  </si>
  <si>
    <t>Accrued legal</t>
  </si>
  <si>
    <t>As of December 31, 2015, $1,942 million of previously recorded accrued legal costs are included in accounts payable.</t>
  </si>
  <si>
    <t>Accrued expenses: (Details Textual) - USD ($) $ in Thousands</t>
  </si>
  <si>
    <t>Accrued Liabilities [Line Items]</t>
  </si>
  <si>
    <t>Accrued Professional Fees, Current</t>
  </si>
  <si>
    <t>Accounts Payable [Member]</t>
  </si>
  <si>
    <t>Derivative liability (Details) - USD ($) $ in Thousands</t>
  </si>
  <si>
    <t>Offsetting Liabilities [Line Items]</t>
  </si>
  <si>
    <t>Reclassification of derivative liability to equity</t>
  </si>
  <si>
    <t>Balance at December 31, 2015</t>
  </si>
  <si>
    <t>Fair value recorded at transaction date (June 16, 2015)</t>
  </si>
  <si>
    <t>Change in fair value of warrant liability since issuance</t>
  </si>
  <si>
    <t>Derivative liability (Details 1) - $ / shares</t>
  </si>
  <si>
    <t>1 Months Ended</t>
  </si>
  <si>
    <t>Fair Value Measurements, Recurring and Nonrecurring, Valuation Techniques [Line Items]</t>
  </si>
  <si>
    <t>Fair Value Assumptions, Stock price</t>
  </si>
  <si>
    <t>Fair Value Assumptions, Exercise price</t>
  </si>
  <si>
    <t>Fair Value Assumptions, Risk Free Interest Rate</t>
  </si>
  <si>
    <t>1.81%</t>
  </si>
  <si>
    <t>1.71%</t>
  </si>
  <si>
    <t>Fair Value Assumptions, Expected Volatility Rate</t>
  </si>
  <si>
    <t>70.30%</t>
  </si>
  <si>
    <t>91.50%</t>
  </si>
  <si>
    <t>Fair Value Assumptions, Expected Term</t>
  </si>
  <si>
    <t>5 years 6 months</t>
  </si>
  <si>
    <t>Fair Value Assumptions, Expected Dividend Rate</t>
  </si>
  <si>
    <t>0.00%</t>
  </si>
  <si>
    <t>Derivative liability (Details Textual) - USD ($) $ / shares in Units, $ in Thousands</t>
  </si>
  <si>
    <t>Derivative Liability</t>
  </si>
  <si>
    <t>Credit facility: (Details Textual) - USD ($) $ / shares in Units, $ in Thousands</t>
  </si>
  <si>
    <t>Line of Credit Facility [Line Items]</t>
  </si>
  <si>
    <t>Warrant Conversion Price and Exercise Price</t>
  </si>
  <si>
    <t>Long-term debt: (Details) $ in Thousands</t>
  </si>
  <si>
    <t>Debt Instrument [Line Items]</t>
  </si>
  <si>
    <t>Long term debt: (Details Textual) - USD ($)</t>
  </si>
  <si>
    <t>Oct. 31, 2015</t>
  </si>
  <si>
    <t>Debt Instrument, Periodic Payment, Principal</t>
  </si>
  <si>
    <t>Debt Instrument Beneficial Owenership Description</t>
  </si>
  <si>
    <t>holder will not have the right to any shares of common stock with respect to the Notes if the holder, together with its affiliates, would beneficially own in excess of 4.99% of the outstanding shares of the Companys common stock (including securities convertible into common stock); provided, however, that the holder may not increase this limitation at any time in excess of 9.99%</t>
  </si>
  <si>
    <t>October 2015 Senior Secured Convertible Notes [Member]</t>
  </si>
  <si>
    <t>Proceeds from Issuance of Debt</t>
  </si>
  <si>
    <t>Debt Instrument, Interest Rate, Stated Percentage</t>
  </si>
  <si>
    <t>8.00%</t>
  </si>
  <si>
    <t>Debt Instrument, Interest Rate During Period</t>
  </si>
  <si>
    <t>15.00%</t>
  </si>
  <si>
    <t>Debt Instrument, Maturity Date</t>
  </si>
  <si>
    <t>Oct. 15,
		2018</t>
  </si>
  <si>
    <t>March 2014 Loan Agreement [Member]</t>
  </si>
  <si>
    <t>Alternate Price Conversion [Member] | October 2015 Senior Secured Convertible Notes [Member]</t>
  </si>
  <si>
    <t>Debt Instrument, Convertible, Terms of Conversion Feature</t>
  </si>
  <si>
    <t>the Companys common stock at the alternate conversion price, which is equal to the lowest of (i) the fixed conversion price in effect or (ii) the lower of (A) 80% of the volume-weighted average price of the Companys common stock as of the trading day immediately preceding the delivery of the applicable conversion notice, (B) 80% of the volume-weighted average price of its common stock as of the trading day of the delivery of the applicable conversion notice and (C) 80% of the arithmetic average of the five lowest volume-weighted average prices of Rock Creeks common stock during the 40 consecutive trading day period ending and including the trading day immediately preceding the delivery of the applicable conversion notice (such conversion price, the Alternate Conversion Price), provided that the aggregate number of shares of common stock sold by a holder of Notes (or its affiliates) pursuant to such a conversion of Notes on any trading day, may not exceed 25% of the aggregate daily share trading volume (as reported on Bloomberg) of the Companys common stock as of such trading day.</t>
  </si>
  <si>
    <t>Mandatory Conversion [Member] | October 2015 Senior Secured Convertible Notes [Member]</t>
  </si>
  <si>
    <t>If, at any time, (i) the volume-weighted average price of the Companys common stock exceeds $3.36, which is 300% of the initial fixed conversion price, (as adjusted for stock splits, stock dividends, recapitalizations and similar events) for 90 consecutive trading days and (ii) no Equity Conditions Failure then exists, the Company may require a holder to convert all, or any part, of the Notes, including all accrued and unpaid interest and any applicable make-whole amount, into shares of its common stock at the fixed conversion price described above. The Company may exercise its right to require conversion of the Notes by providing irrevocable written notice to the holders within five trading days following the end of the 90-trading day measurement period. The notice will state the trading day selected by Rock Creek for mandatory conversion, which shall be between 60 and 90 trading days following the notice date. The Company may only exercise its right to require mandatory conversion once during any six-month calendar period. A mandatory conversion will be cancelled if (i) the closing sale price of the Companys common stock falls below $3.36, as adjusted, or (ii) an Equity Conditions Failure occurs on any trading day from the beginning of the measurement period through the trading day immediately prior to the mandatory conversion date.</t>
  </si>
  <si>
    <t>Covenants and events of default [Member]</t>
  </si>
  <si>
    <t>If an event of default occurs, a holder of Notes by notice to the Company may elect to require it to redeem all or a portion of the Notes held by such holder until the 20th trading day after the later of (i) the date the event of default is cured and (ii) the date such holder receives the required notice of the event of default from the Company. The redemption price is equal to greater of (i) 125% of the sum of (A) the amount being redeemed (including principal, accrued and unpaid interest, and accrued and unpaid late charges) and (B) the amount of interest that would have accrued with respect to the amount being redeemed from the applicable redemption date through the maturity date and (ii) the product of (A) the conversion rate then in effect multiplied by (B) the product of (I) 125% multiplied by (II) the greatest closing sale price of the shares of common stock during the period beginning on the date immediately preceding the event of default and ending on the date we pay the entire redemption price to the holder.</t>
  </si>
  <si>
    <t>Covenants and events of default [Member] | Minimum [Member]</t>
  </si>
  <si>
    <t>Cash Collateral for Borrowed Securities</t>
  </si>
  <si>
    <t>Covenants and events of default [Member] | Maximum [Member]</t>
  </si>
  <si>
    <t>Broken Covenant And Events Of Defaults [Member]</t>
  </si>
  <si>
    <t>Line of Credit [Member] | March 2014 Loan Agreement [Member]</t>
  </si>
  <si>
    <t>Income taxes: (Details) - USD ($) $ in Thousands</t>
  </si>
  <si>
    <t>Deferred tax assets:</t>
  </si>
  <si>
    <t>Net operating loss carry-forwards (portions subject to annual limitation)</t>
  </si>
  <si>
    <t>Credit carry-forward</t>
  </si>
  <si>
    <t>Stock option compensation</t>
  </si>
  <si>
    <t>Differing basis in property and equipment for tax and financial reporting purposes</t>
  </si>
  <si>
    <t>Inventory reserve</t>
  </si>
  <si>
    <t>Accrued severance cost</t>
  </si>
  <si>
    <t>Other</t>
  </si>
  <si>
    <t>Deferred Tax Assets, Gross</t>
  </si>
  <si>
    <t>Deferred tax liabilities:</t>
  </si>
  <si>
    <t>MSA escrow payments taxable in future</t>
  </si>
  <si>
    <t>Valuation allowance</t>
  </si>
  <si>
    <t>Deferred Tax Assets, Net</t>
  </si>
  <si>
    <t>Based on the information available, management believes the allowance is appropriate.</t>
  </si>
  <si>
    <t>Income taxes: (Details 1) - USD ($) $ in Thousands</t>
  </si>
  <si>
    <t>Current:</t>
  </si>
  <si>
    <t>Federal</t>
  </si>
  <si>
    <t>State</t>
  </si>
  <si>
    <t>Deferred benefit</t>
  </si>
  <si>
    <t>Total provision (benefit) for income taxes</t>
  </si>
  <si>
    <t>Income taxes: (Details 2)</t>
  </si>
  <si>
    <t>Income Tax Disclosure [Line Items]</t>
  </si>
  <si>
    <t>Statutory federal rate</t>
  </si>
  <si>
    <t>(34.00%)</t>
  </si>
  <si>
    <t>Permanent items</t>
  </si>
  <si>
    <t>0.04%</t>
  </si>
  <si>
    <t>State tax provision, net of federal benefit</t>
  </si>
  <si>
    <t>(3.45%)</t>
  </si>
  <si>
    <t>37.41%</t>
  </si>
  <si>
    <t>Effective Income Tax Rate Reconciliation, Percent</t>
  </si>
  <si>
    <t>(0.00%)</t>
  </si>
  <si>
    <t>Income taxes: (Details Textual) $ in Millions</t>
  </si>
  <si>
    <t>Operating Loss Carryforwards</t>
  </si>
  <si>
    <t>Operating Loss Carryforwards, Limitations on Use</t>
  </si>
  <si>
    <t>As a result of previous ownership changes, an aggregate of $532 thousand in Federal loss carry-forwards are limited to $116 thousand annually.</t>
  </si>
  <si>
    <t>Operating Loss Carryforwards Expiration Date1</t>
  </si>
  <si>
    <t>expire from 2022 through 2033</t>
  </si>
  <si>
    <t>Stockholders' deficit: (Details) - Warrant [Member] - $ / shares</t>
  </si>
  <si>
    <t>Share-based Compensation Arrangement by Share-based Payment Award [Line Items]</t>
  </si>
  <si>
    <t>Number, outstanding</t>
  </si>
  <si>
    <t>Number, issued</t>
  </si>
  <si>
    <t>Number, exercised</t>
  </si>
  <si>
    <t>Number, expired</t>
  </si>
  <si>
    <t>Weighted Average Exercise Price Per Share, outstanding</t>
  </si>
  <si>
    <t>Weighted Average Exercise Price Per Share, issued</t>
  </si>
  <si>
    <t>Weighted Average Exercise Price Per Share, exercised</t>
  </si>
  <si>
    <t>Weighted Average Exercise Price Per Share, expired</t>
  </si>
  <si>
    <t>Stockholders' deficit: (Details 1) - Employee Stock Option [Member] - $ / shares</t>
  </si>
  <si>
    <t>Dec. 31, 2013</t>
  </si>
  <si>
    <t>Number, forfeited</t>
  </si>
  <si>
    <t>Weighted Average Exercise Price Per Share, forfeited</t>
  </si>
  <si>
    <t>Grant Date Fair Value (in dollars per share)</t>
  </si>
  <si>
    <t>Stockholders' deficit: (Details 2)</t>
  </si>
  <si>
    <t>Dec. 31, 2015USD ($)$ / sharesshares</t>
  </si>
  <si>
    <t>Exercise Prices Range $0.72 To $50.00 [Member]</t>
  </si>
  <si>
    <t>Share-based Compensation, Shares Authorized under Stock Option Plans, Exercise Price Range [Line Items]</t>
  </si>
  <si>
    <t>Options Outstanding, Number | shares</t>
  </si>
  <si>
    <t>Options Outstanding, Weighted Avg. Remaining Life Years</t>
  </si>
  <si>
    <t>6 years 7 months 24 days</t>
  </si>
  <si>
    <t>Options Outstanding, Weighted Avg. Exercise Price (in dollars per share)</t>
  </si>
  <si>
    <t>Options Outstanding, Aggregate Intrinsic Value | $</t>
  </si>
  <si>
    <t>Exercisable, Number | shares</t>
  </si>
  <si>
    <t>Exercisable, Weighted Avg. Exercise Price (in dollars per share)</t>
  </si>
  <si>
    <t>Exercisable, Aggregate Intrinsic Value | $</t>
  </si>
  <si>
    <t>Range of Prices, Lower Range Limit (in dollars per share)</t>
  </si>
  <si>
    <t>Range of Prices, Upper Range Limit (in dollars per share)</t>
  </si>
  <si>
    <t>Exercise Prices Range $50.01 To $75.00 [Member]</t>
  </si>
  <si>
    <t>4 years 11 months 12 days</t>
  </si>
  <si>
    <t>Exercise Prices Range $75.01 To $100.00 [Member]</t>
  </si>
  <si>
    <t>6 years 2 months 5 days</t>
  </si>
  <si>
    <t>Exercise Prices Range $100.00 To $104.25 [Member]</t>
  </si>
  <si>
    <t>Exercise Prices Range $0.72 To $104.25 [Member]</t>
  </si>
  <si>
    <t>5 years 9 months 11 days</t>
  </si>
  <si>
    <t>Stockholders' deficit: (Details 3) - Nonvested Stock Options [Member]</t>
  </si>
  <si>
    <t>Dec. 31, 2015$ / sharesshares</t>
  </si>
  <si>
    <t>Shares, Non-Vested | shares</t>
  </si>
  <si>
    <t>Shares, Granted | shares</t>
  </si>
  <si>
    <t>Shares, Vested | shares</t>
  </si>
  <si>
    <t>Shares, Forfeited | shares</t>
  </si>
  <si>
    <t>Weighted Average Grant-Date Fair Value, Non-Vested (in dollars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Stockholders' deficit: (Details 4)</t>
  </si>
  <si>
    <t>Risk free interest rate, Minimum</t>
  </si>
  <si>
    <t>1.57%</t>
  </si>
  <si>
    <t>1.55%</t>
  </si>
  <si>
    <t>Risk free interest rate, Maximum</t>
  </si>
  <si>
    <t>1.73%</t>
  </si>
  <si>
    <t>1.72%</t>
  </si>
  <si>
    <t>Expected volatility, Minimum</t>
  </si>
  <si>
    <t>92.49%</t>
  </si>
  <si>
    <t>101.62%</t>
  </si>
  <si>
    <t>Expected volatility, Maximum</t>
  </si>
  <si>
    <t>109.91%</t>
  </si>
  <si>
    <t>104.39%</t>
  </si>
  <si>
    <t>Expected dividend yield</t>
  </si>
  <si>
    <t>Expected life of options based on simplified method for employees</t>
  </si>
  <si>
    <t>2 years</t>
  </si>
  <si>
    <t>Stockholders' deficit: (Details 5) - USD ($) $ in Thousands</t>
  </si>
  <si>
    <t>Employee [Member]</t>
  </si>
  <si>
    <t>Non-employee Consultants and Directors [Member]</t>
  </si>
  <si>
    <t>Total Stock-Based Compensation (Stock And Stock Option) [Member]</t>
  </si>
  <si>
    <t>Stockholders' deficit: (Details Textual) - USD ($) $ / shares in Units, $ in Thousands</t>
  </si>
  <si>
    <t>Aug. 01, 2015</t>
  </si>
  <si>
    <t>Jun. 12, 2014</t>
  </si>
  <si>
    <t>Dec. 27, 2015</t>
  </si>
  <si>
    <t>Nov. 17, 2015</t>
  </si>
  <si>
    <t>Apr. 20, 2015</t>
  </si>
  <si>
    <t>Employee Service Share-based Compensation, Nonvested Awards, Total Compensation Cost Not yet Recognized</t>
  </si>
  <si>
    <t>Proceeds from Warrant Exercises</t>
  </si>
  <si>
    <t>Investment Warrants Expiration Date</t>
  </si>
  <si>
    <t>Stock Issued During Period, Value, New Issues</t>
  </si>
  <si>
    <t>Ratio Of Shares And Warrants For One Common Stock Share</t>
  </si>
  <si>
    <t>Class of Warrant or Right, Exercise Price of Warrants or Rights (in dollars per share)</t>
  </si>
  <si>
    <t>Class Of Warrant Or Right Number Of Securities Exercised</t>
  </si>
  <si>
    <t>Private Placement [Member] | Minimum [Member]</t>
  </si>
  <si>
    <t>Private Placement [Member] | Maximum [Member]</t>
  </si>
  <si>
    <t>MLV &amp; Co LLC Agreement [Member]</t>
  </si>
  <si>
    <t>Compensation And Commission Rate</t>
  </si>
  <si>
    <t>Employee Stock Option [Member]</t>
  </si>
  <si>
    <t>Employee Stock Option [Member] | Vice President [Member] | Issue One [Member]</t>
  </si>
  <si>
    <t>Share-based Compensation Arrangement by Share-based Payment Award, Options, Grants in Period, Gross</t>
  </si>
  <si>
    <t>Employee Stock Option [Member] | Vice President [Member] | Issue Two [Member]</t>
  </si>
  <si>
    <t>Employee Stock Option [Member] | Vice President [Member] | Issue Three [Member]</t>
  </si>
  <si>
    <t>Employee Stock Option [Member] | Director [Member]</t>
  </si>
  <si>
    <t>Employee Stock Option [Member] | Chief Executive Officer [Member]</t>
  </si>
  <si>
    <t>Employee Stock Option [Member] | Brand Ambassadors [Member]</t>
  </si>
  <si>
    <t>Employee Stock Option [Member] | Two New Directors [Member]</t>
  </si>
  <si>
    <t>Employee Stock Option [Member] | Two Directors [Member]</t>
  </si>
  <si>
    <t>Employee Stock Option [Member] | New Directors [Member]</t>
  </si>
  <si>
    <t>Incentive Award Plan 2008 [Member]</t>
  </si>
  <si>
    <t>Share-based Compensation Arrangement by Share-based Payment Award, Options, Exercises in Period</t>
  </si>
  <si>
    <t>Financial Consulting Services Firm [Member]</t>
  </si>
  <si>
    <t>Allocated Share-based Compensation Expense</t>
  </si>
  <si>
    <t>Chief Scientific Officer [Member] | Employee Stock Option [Member] | Chief Executive Officer [Member]</t>
  </si>
  <si>
    <t>Warrant [Member] | Maxim Group, LLC</t>
  </si>
  <si>
    <t>Class of Warrant or Right, Number of Securities Called by Warrants or Rights</t>
  </si>
  <si>
    <t>Shares Issued, Price Per Share (in dollars per share)</t>
  </si>
  <si>
    <t>Common Stock [Member] | Consultant [Member]</t>
  </si>
  <si>
    <t>Share-based Compensation Arrangement by Share-based Payment Award, Options, Vested in Period, Fair Value</t>
  </si>
  <si>
    <t>After Two Years [Member] | Employee Stock Option [Member]</t>
  </si>
  <si>
    <t>Share-based Compensation Arrangement by Share-based Payment Award, Award Vesting Rights, Percentage</t>
  </si>
  <si>
    <t>50.00%</t>
  </si>
  <si>
    <t>Related party transactions: (Details) - USD ($) $ in Thousands</t>
  </si>
  <si>
    <t>Related Party Transaction [Line Items]</t>
  </si>
  <si>
    <t>Business travel-aircraft expense</t>
  </si>
  <si>
    <t>Related party transactions: (Details Textual) - USD ($)</t>
  </si>
  <si>
    <t>Oct. 01, 2014</t>
  </si>
  <si>
    <t>Due to Officers or Stockholders, Current</t>
  </si>
  <si>
    <t>Lessee Leasing Arrangements, Operating Leases, Term of Contract</t>
  </si>
  <si>
    <t>License Agreement With Regent Court Technology Llc [Member]</t>
  </si>
  <si>
    <t>Related Party Transaction, Date</t>
  </si>
  <si>
    <t>Jan. 1,
		1998</t>
  </si>
  <si>
    <t>Percentage Of Royalty Payments On Product Sales</t>
  </si>
  <si>
    <t>2.00%</t>
  </si>
  <si>
    <t>Percentage Of Royalty Payments On Income From Subleasing</t>
  </si>
  <si>
    <t>6.00%</t>
  </si>
  <si>
    <t>Roskamp Institute [Member]</t>
  </si>
  <si>
    <t>Payments for Royalties</t>
  </si>
  <si>
    <t>Payments to Acquire in Process Research and Development</t>
  </si>
  <si>
    <t>Percentage Of Royalties Paid</t>
  </si>
  <si>
    <t>5.00%</t>
  </si>
  <si>
    <t>Operating Leases Minimum Rentals Original Monthly Amount</t>
  </si>
  <si>
    <t>Operating Leases Minimum Rentals Additional Monthly Amount</t>
  </si>
  <si>
    <t>Security Deposit</t>
  </si>
  <si>
    <t>24 months</t>
  </si>
  <si>
    <t>Lessee Leasing Arrangements, Operating Leases, Renewal Term</t>
  </si>
  <si>
    <t>12 months</t>
  </si>
  <si>
    <t>Operating Leases, Rent Expense, Net</t>
  </si>
  <si>
    <t>Administrative Fees Expense</t>
  </si>
  <si>
    <t>Accrued Rent</t>
  </si>
  <si>
    <t>Employee benefit plan: (Details Textual) - USD ($) $ in Thousands</t>
  </si>
  <si>
    <t>Defined Benefit Plan Disclosure [Line Items]</t>
  </si>
  <si>
    <t>Defined Contribution Plan, Maximum Annual Contributions Per Employee, Percent</t>
  </si>
  <si>
    <t>Defined Contribution Plan Employer Matching Contribution Description</t>
  </si>
  <si>
    <t>The Company matches these contributions at a rate of 75% of the first 6% of pay that an employee contributes to the plan.</t>
  </si>
  <si>
    <t>Defined Contribution Plan Employer Contribution Amount</t>
  </si>
  <si>
    <t>Commitments, contingencies, and other matters: (Details) $ in Thousands</t>
  </si>
  <si>
    <t>Year ending December 31,</t>
  </si>
  <si>
    <t>Operating Leases, Future Minimum Payments Due</t>
  </si>
  <si>
    <t>Commitments, contingencies, and other matters: (Details Textual) - USD ($)</t>
  </si>
  <si>
    <t>Jun. 11, 2015</t>
  </si>
  <si>
    <t>Mar. 02, 2015</t>
  </si>
  <si>
    <t>May. 29, 2015</t>
  </si>
  <si>
    <t>Feb. 19, 2015</t>
  </si>
  <si>
    <t>Feb. 28, 2014</t>
  </si>
  <si>
    <t>Jan. 31, 2014</t>
  </si>
  <si>
    <t>Dec. 31, 2012</t>
  </si>
  <si>
    <t>Commitments Contingencies And Other Matters [Line Items]</t>
  </si>
  <si>
    <t>Operating Leases, Rent Expense</t>
  </si>
  <si>
    <t>Escrow Deposit</t>
  </si>
  <si>
    <t>Operating Leases, Rent Expense, Sublease Rentals</t>
  </si>
  <si>
    <t>Operating Leases, Sublease Rentals, Description of Renewal Term</t>
  </si>
  <si>
    <t>renewable for 5 one periods and one six month period</t>
  </si>
  <si>
    <t>Operating Leases, Sublease Rentals, Expiration Date</t>
  </si>
  <si>
    <t>Mar. 31,
		2022</t>
  </si>
  <si>
    <t>McGuire Woods LLP [Member]</t>
  </si>
  <si>
    <t>Legal Fees Invoiced Amount</t>
  </si>
  <si>
    <t>Legal Fees</t>
  </si>
  <si>
    <t>Steptoe and Johnson LLP [Member]</t>
  </si>
  <si>
    <t>United States District Court for the Eastern District of Virginia [Member]</t>
  </si>
  <si>
    <t>Litigation Settlement, Amount</t>
  </si>
  <si>
    <t>Action by Iroquois Master Fund, Ltd. and American Capital Management, LLC [Member]</t>
  </si>
  <si>
    <t>Loss Contingency, Damages Sought, Value</t>
  </si>
  <si>
    <t>Long-term Line of Credit</t>
  </si>
  <si>
    <t>Operating Leases Periodic Payment</t>
  </si>
  <si>
    <t>Jonnie R Williams [Member]</t>
  </si>
  <si>
    <t>Upfront Payment Fee</t>
  </si>
  <si>
    <t>Monthly Subsequent Payment Fee</t>
  </si>
  <si>
    <t>Master Settlement Agreement [Member]</t>
  </si>
  <si>
    <t>Warehouse [Member]</t>
  </si>
  <si>
    <t>Lease Agreement Expiry Date</t>
  </si>
  <si>
    <t>Office Space [Member] | Glen Allen [Member]</t>
  </si>
  <si>
    <t>Restructure Charge: (Details Textual) - USD ($)</t>
  </si>
  <si>
    <t>Restructuring Cost and Reserve [Line Items]</t>
  </si>
  <si>
    <t>Severance Costs</t>
  </si>
  <si>
    <t>Accrued Restructuring Charges</t>
  </si>
  <si>
    <t>Impairment of Leasehold</t>
  </si>
  <si>
    <t>Employee Benefits and Share-based Compensation, Total</t>
  </si>
  <si>
    <t>Other Asset Impairment Charges</t>
  </si>
  <si>
    <t>Supplemental Unemployment Benefits, Salary Continuation</t>
  </si>
  <si>
    <t>Subsequent events: (Details Textual) - USD ($)</t>
  </si>
  <si>
    <t>Feb. 05, 2016</t>
  </si>
  <si>
    <t>Feb. 04, 2016</t>
  </si>
  <si>
    <t>Mar. 14, 2016</t>
  </si>
  <si>
    <t>Subsequent Event [Line Items]</t>
  </si>
  <si>
    <t>Trading Volume for Next Forty Days</t>
  </si>
  <si>
    <t>Class B Notes [Member]</t>
  </si>
  <si>
    <t>Debt Instrument, Convertible, Beneficial Conversion Feature</t>
  </si>
  <si>
    <t>Subsequent Event [Member] | Initial Filing Date [Member]</t>
  </si>
  <si>
    <t>Restricted Principal of Convertible Notes</t>
  </si>
  <si>
    <t>Subsequent Event [Member] | Positive UK Trial Outcom [Member]</t>
  </si>
  <si>
    <t>Subsequent Event [Member] | 11th Trading Day [Member]</t>
  </si>
  <si>
    <t>Subsequent Event [Member] | Class B Notes [Member]</t>
  </si>
  <si>
    <t>Subsequent Event [Member] | Senior Secured Convertible Notes [Member]</t>
  </si>
  <si>
    <t>Debt Conversion, Converted Instrument, Shares Issued</t>
  </si>
  <si>
    <t>Debt Conversion, Converted Instrument, Amount</t>
  </si>
  <si>
    <t>Debt Conversion, Converted Instrument, Expiration or Due Date</t>
  </si>
  <si>
    <t>Aug. 31,
		2017</t>
  </si>
  <si>
    <t>Subsequent Event [Member] | Securities Purchase and Registration Rights [Member]</t>
  </si>
  <si>
    <t>Class of Warrant or Right, Number of Warrants Exercised</t>
  </si>
  <si>
    <t>Subsequent Event [Member] | Amendment Agreement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776008</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16.4</v>
      </c>
    </row>
    <row spans="1:4" r="17">
      <c t="s" s="4" r="A17">
        <v>28</v>
      </c>
      <c t="s" s="4" r="B17">
        <v>29</v>
      </c>
    </row>
    <row spans="1:4" r="18">
      <c t="s" s="4" r="A18">
        <v>30</v>
      </c>
      <c t="n" s="6" r="C18">
        <v>11983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7</v>
      </c>
      <c t="s" s="2" r="B1">
        <v>1</v>
      </c>
    </row>
    <row spans="1:2" r="2">
      <c t="s" s="2" r="B2">
        <v>2</v>
      </c>
    </row>
    <row spans="1:2" r="3">
      <c t="s" s="3" r="A3">
        <v>204</v>
      </c>
    </row>
    <row spans="1:2" r="4">
      <c t="s" s="4" r="A4">
        <v>208</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s="1" r="A1">
        <v>31</v>
      </c>
      <c t="s" s="2" r="C1">
        <v>2</v>
      </c>
      <c t="s" s="2" r="D1">
        <v>32</v>
      </c>
    </row>
    <row spans="1:4" r="2">
      <c t="s" s="3" r="A2">
        <v>33</v>
      </c>
    </row>
    <row spans="1:4" r="3">
      <c t="s" s="4" r="A3">
        <v>34</v>
      </c>
      <c t="n" s="8" r="C3">
        <v>493</v>
      </c>
      <c t="n" s="8" r="D3">
        <v>395</v>
      </c>
    </row>
    <row spans="1:4" r="4">
      <c t="s" s="4" r="A4">
        <v>35</v>
      </c>
      <c t="n" s="6" r="C4">
        <v>485</v>
      </c>
      <c t="n" s="6" r="D4">
        <v>721</v>
      </c>
    </row>
    <row spans="1:4" r="5">
      <c t="s" s="4" r="A5">
        <v>36</v>
      </c>
      <c t="n" s="6" r="C5">
        <v>3</v>
      </c>
      <c t="n" s="6" r="D5">
        <v>6</v>
      </c>
    </row>
    <row spans="1:4" r="6">
      <c t="s" s="4" r="A6">
        <v>37</v>
      </c>
      <c t="n" s="6" r="C6">
        <v>62</v>
      </c>
      <c t="n" s="6" r="D6">
        <v>6679</v>
      </c>
    </row>
    <row spans="1:4" r="7">
      <c t="s" s="4" r="A7">
        <v>38</v>
      </c>
      <c t="n" s="6" r="C7">
        <v>1043</v>
      </c>
      <c t="n" s="6" r="D7">
        <v>7801</v>
      </c>
    </row>
    <row spans="1:4" r="8">
      <c t="s" s="4" r="A8">
        <v>39</v>
      </c>
      <c t="n" s="6" r="C8">
        <v>170</v>
      </c>
      <c t="n" s="6" r="D8">
        <v>207</v>
      </c>
    </row>
    <row spans="1:4" r="9">
      <c t="s" s="4" r="A9">
        <v>40</v>
      </c>
      <c t="n" s="6" r="C9">
        <v>55</v>
      </c>
      <c t="n" s="6" r="D9">
        <v>402</v>
      </c>
    </row>
    <row spans="1:4" r="10">
      <c t="s" s="4" r="A10">
        <v>41</v>
      </c>
      <c t="n" s="6" r="C10">
        <v>482</v>
      </c>
      <c t="n" s="6" r="D10">
        <v>482</v>
      </c>
    </row>
    <row spans="1:4" r="11">
      <c t="s" s="4" r="A11">
        <v>42</v>
      </c>
      <c t="n" s="6" r="C11">
        <v>17295</v>
      </c>
      <c t="n" s="6" r="D11">
        <v>0</v>
      </c>
    </row>
    <row spans="1:4" r="12">
      <c t="s" s="4" r="A12">
        <v>43</v>
      </c>
      <c t="n" s="6" r="C12">
        <v>478</v>
      </c>
      <c t="n" s="6" r="D12">
        <v>0</v>
      </c>
    </row>
    <row spans="1:4" r="13">
      <c t="s" s="4" r="A13">
        <v>44</v>
      </c>
      <c t="n" s="6" r="C13">
        <v>24</v>
      </c>
      <c t="n" s="6" r="D13">
        <v>25</v>
      </c>
    </row>
    <row spans="1:4" r="14">
      <c t="s" s="4" r="A14">
        <v>45</v>
      </c>
      <c t="n" s="6" r="C14">
        <v>19547</v>
      </c>
      <c t="n" s="6" r="D14">
        <v>8917</v>
      </c>
    </row>
    <row spans="1:4" r="15">
      <c t="s" s="3" r="A15">
        <v>46</v>
      </c>
    </row>
    <row spans="1:4" r="16">
      <c t="s" s="4" r="A16">
        <v>47</v>
      </c>
      <c t="n" s="6" r="C16">
        <v>5475</v>
      </c>
      <c t="n" s="6" r="D16">
        <v>3211</v>
      </c>
    </row>
    <row spans="1:4" r="17">
      <c t="s" s="4" r="A17">
        <v>48</v>
      </c>
      <c t="n" s="6" r="C17">
        <v>3885</v>
      </c>
      <c t="n" s="6" r="D17">
        <v>8929</v>
      </c>
    </row>
    <row spans="1:4" r="18">
      <c t="s" s="4" r="A18">
        <v>49</v>
      </c>
      <c t="n" s="6" r="C18">
        <v>12350</v>
      </c>
      <c t="n" s="6" r="D18">
        <v>0</v>
      </c>
    </row>
    <row spans="1:4" r="19">
      <c t="s" s="4" r="A19">
        <v>50</v>
      </c>
      <c t="n" s="6" r="C19">
        <v>50</v>
      </c>
      <c t="n" s="6" r="D19">
        <v>50</v>
      </c>
    </row>
    <row spans="1:4" r="20">
      <c t="s" s="4" r="A20">
        <v>51</v>
      </c>
      <c t="n" s="6" r="C20">
        <v>433</v>
      </c>
      <c t="n" s="6" r="D20">
        <v>533</v>
      </c>
    </row>
    <row spans="1:4" r="21">
      <c t="s" s="4" r="A21">
        <v>52</v>
      </c>
      <c t="n" s="6" r="C21">
        <v>0</v>
      </c>
      <c t="n" s="6" r="D21">
        <v>6679</v>
      </c>
    </row>
    <row spans="1:4" r="22">
      <c t="s" s="4" r="A22">
        <v>53</v>
      </c>
      <c t="n" s="6" r="C22">
        <v>22193</v>
      </c>
      <c t="n" s="6" r="D22">
        <v>19402</v>
      </c>
    </row>
    <row spans="1:4" r="23">
      <c t="s" s="4" r="A23">
        <v>54</v>
      </c>
      <c t="n" s="6" r="C23">
        <v>8000</v>
      </c>
      <c t="n" s="6" r="D23">
        <v>350</v>
      </c>
    </row>
    <row spans="1:4" r="24">
      <c t="s" s="4" r="A24">
        <v>55</v>
      </c>
      <c t="n" s="6" r="C24">
        <v>30193</v>
      </c>
      <c t="n" s="6" r="D24">
        <v>19752</v>
      </c>
    </row>
    <row spans="1:4" r="25">
      <c t="s" s="4" r="A25">
        <v>56</v>
      </c>
      <c t="n" s="6" r="C25">
        <v>0</v>
      </c>
      <c t="n" s="6" r="D25">
        <v>0</v>
      </c>
    </row>
    <row spans="1:4" r="26">
      <c t="s" s="3" r="A26">
        <v>57</v>
      </c>
    </row>
    <row spans="1:4" r="27">
      <c t="s" s="4" r="A27">
        <v>58</v>
      </c>
      <c t="s" s="4" r="B27">
        <v>59</v>
      </c>
      <c t="n" s="6" r="C27">
        <v>1</v>
      </c>
      <c t="n" s="6" r="D27">
        <v>1</v>
      </c>
    </row>
    <row spans="1:4" r="28">
      <c t="s" s="4" r="A28">
        <v>60</v>
      </c>
      <c t="s" s="4" r="B28">
        <v>61</v>
      </c>
      <c t="n" s="6" r="C28">
        <v>0</v>
      </c>
      <c t="n" s="6" r="D28">
        <v>0</v>
      </c>
    </row>
    <row spans="1:4" r="29">
      <c t="s" s="4" r="A29">
        <v>62</v>
      </c>
      <c t="n" s="6" r="C29">
        <v>299290</v>
      </c>
      <c t="n" s="6" r="D29">
        <v>292046</v>
      </c>
    </row>
    <row spans="1:4" r="30">
      <c t="s" s="4" r="A30">
        <v>63</v>
      </c>
      <c t="n" s="6" r="C30">
        <v>-309937</v>
      </c>
      <c t="n" s="6" r="D30">
        <v>-302882</v>
      </c>
    </row>
    <row spans="1:4" r="31">
      <c t="s" s="4" r="A31">
        <v>64</v>
      </c>
      <c t="n" s="6" r="C31">
        <v>-10646</v>
      </c>
      <c t="n" s="6" r="D31">
        <v>-10835</v>
      </c>
    </row>
    <row spans="1:4" r="32">
      <c t="s" s="4" r="A32">
        <v>65</v>
      </c>
      <c t="n" s="8" r="C32">
        <v>19547</v>
      </c>
      <c t="n" s="8" r="D32">
        <v>8917</v>
      </c>
    </row>
    <row spans="1:4" r="33">
      <c t="n" r="A33"/>
    </row>
    <row spans="1:4" r="34">
      <c t="s" s="4" r="A34">
        <v>59</v>
      </c>
      <c t="s" s="4" r="B34">
        <v>66</v>
      </c>
    </row>
    <row spans="1:4" r="35">
      <c t="s" s="4" r="A35">
        <v>61</v>
      </c>
      <c t="s" s="4" r="B35">
        <v>67</v>
      </c>
    </row>
  </sheetData>
  <mergeCells count="4">
    <mergeCell ref="A1:B1"/>
    <mergeCell ref="A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68</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row spans="1:2" r="9">
      <c t="s" s="4" r="A9">
        <v>249</v>
      </c>
      <c t="s" s="4" r="B9">
        <v>250</v>
      </c>
    </row>
    <row spans="1:2" r="10">
      <c t="s" s="4" r="A10">
        <v>251</v>
      </c>
      <c t="s" s="4" r="B10">
        <v>252</v>
      </c>
    </row>
    <row spans="1:2" r="11">
      <c t="s" s="4" r="A11">
        <v>253</v>
      </c>
      <c t="s" s="4" r="B11">
        <v>254</v>
      </c>
    </row>
    <row spans="1:2" r="12">
      <c t="s" s="4" r="A12">
        <v>255</v>
      </c>
      <c t="s" s="4" r="B12">
        <v>256</v>
      </c>
    </row>
    <row spans="1:2" r="13">
      <c t="s" s="4" r="A13">
        <v>257</v>
      </c>
      <c t="s" s="4" r="B13">
        <v>258</v>
      </c>
    </row>
    <row spans="1:2" r="14">
      <c t="s" s="4" r="A14">
        <v>259</v>
      </c>
      <c t="s" s="4" r="B14">
        <v>260</v>
      </c>
    </row>
    <row spans="1:2" r="15">
      <c t="s" s="4" r="A15">
        <v>261</v>
      </c>
      <c t="s" s="4" r="B15">
        <v>262</v>
      </c>
    </row>
    <row spans="1:2" r="16">
      <c t="s" s="4" r="A16">
        <v>263</v>
      </c>
      <c t="s" s="4" r="B16">
        <v>264</v>
      </c>
    </row>
    <row spans="1:2" r="17">
      <c t="s" s="4" r="A17">
        <v>265</v>
      </c>
      <c t="s" s="4" r="B17">
        <v>266</v>
      </c>
    </row>
    <row spans="1:2" r="18">
      <c t="s" s="4" r="A18">
        <v>267</v>
      </c>
      <c t="s" s="4" r="B18">
        <v>268</v>
      </c>
    </row>
    <row spans="1:2" r="19">
      <c t="s" s="4" r="A19">
        <v>269</v>
      </c>
      <c t="s" s="4" r="B19">
        <v>270</v>
      </c>
    </row>
    <row spans="1:2" r="20">
      <c t="s" s="4" r="A20">
        <v>271</v>
      </c>
      <c t="s" s="4" r="B20">
        <v>272</v>
      </c>
    </row>
    <row spans="1:2" r="21">
      <c t="s" s="4" r="A21">
        <v>273</v>
      </c>
      <c t="s" s="4" r="B21">
        <v>274</v>
      </c>
    </row>
    <row spans="1:2" r="22">
      <c t="s" s="4" r="A22">
        <v>275</v>
      </c>
      <c t="s" s="4" r="B22">
        <v>276</v>
      </c>
    </row>
    <row spans="1:2" r="23">
      <c t="s" s="4" r="A23">
        <v>277</v>
      </c>
      <c t="s" s="4" r="B23">
        <v>278</v>
      </c>
    </row>
    <row spans="1:2" r="24">
      <c t="s" s="4" r="A24">
        <v>279</v>
      </c>
      <c t="s" s="4" r="B24">
        <v>280</v>
      </c>
    </row>
    <row spans="1:2" r="25">
      <c t="s" s="4" r="A25">
        <v>281</v>
      </c>
      <c t="s" s="4" r="B25">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68</v>
      </c>
    </row>
    <row spans="1:2" r="4">
      <c t="s" s="4" r="A4">
        <v>284</v>
      </c>
      <c t="s" s="4" r="B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4" r="A3">
        <v>287</v>
      </c>
    </row>
    <row spans="1:2" r="4">
      <c t="s" s="4" r="A4">
        <v>288</v>
      </c>
      <c t="s" s="4" r="B4">
        <v>289</v>
      </c>
    </row>
    <row spans="1:2" r="5">
      <c t="s" s="4" r="A5">
        <v>290</v>
      </c>
      <c t="s" s="4" r="B5">
        <v>291</v>
      </c>
    </row>
    <row spans="1:2" r="6">
      <c t="s" s="4" r="A6">
        <v>292</v>
      </c>
    </row>
    <row spans="1:2" r="7">
      <c t="s" s="4" r="A7">
        <v>290</v>
      </c>
      <c t="s" s="4" r="B7">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94</v>
      </c>
      <c t="s" s="2" r="B1">
        <v>1</v>
      </c>
    </row>
    <row spans="1:2" r="2">
      <c t="s" s="2" r="B2">
        <v>2</v>
      </c>
    </row>
    <row spans="1:2" r="3">
      <c t="s" s="3" r="A3">
        <v>295</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192</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8</v>
      </c>
      <c t="s" s="2" r="B1">
        <v>2</v>
      </c>
      <c t="s" s="2" r="C1">
        <v>32</v>
      </c>
    </row>
    <row spans="1:3" r="2">
      <c t="s" s="4" r="A2">
        <v>69</v>
      </c>
      <c t="n" s="9" r="B2">
        <v>0.0001</v>
      </c>
      <c t="n" s="9" r="C2">
        <v>0.0001</v>
      </c>
    </row>
    <row spans="1:3" r="3">
      <c t="s" s="4" r="A3">
        <v>70</v>
      </c>
      <c t="n" s="6" r="B3">
        <v>314800000</v>
      </c>
      <c t="n" s="6" r="C3">
        <v>314800000</v>
      </c>
    </row>
    <row spans="1:3" r="4">
      <c t="s" s="4" r="A4">
        <v>71</v>
      </c>
      <c t="n" s="6" r="B4">
        <v>11566941</v>
      </c>
      <c t="n" s="6" r="C4">
        <v>7721889</v>
      </c>
    </row>
    <row spans="1:3" r="5">
      <c t="s" s="4" r="A5">
        <v>72</v>
      </c>
      <c t="n" s="6" r="B5">
        <v>11566941</v>
      </c>
      <c t="n" s="6" r="C5">
        <v>7721889</v>
      </c>
    </row>
    <row spans="1:3" r="6">
      <c t="s" s="4" r="A6">
        <v>73</v>
      </c>
    </row>
    <row spans="1:3" r="7">
      <c t="s" s="4" r="A7">
        <v>74</v>
      </c>
      <c t="n" s="10" r="B7">
        <v>0.01</v>
      </c>
      <c t="n" s="10" r="C7">
        <v>0.01</v>
      </c>
    </row>
    <row spans="1:3" r="8">
      <c t="s" s="4" r="A8">
        <v>75</v>
      </c>
      <c t="n" s="6" r="B8">
        <v>100000</v>
      </c>
      <c t="n" s="6" r="C8">
        <v>100000</v>
      </c>
    </row>
    <row spans="1:3" r="9">
      <c t="s" s="4" r="A9">
        <v>76</v>
      </c>
      <c t="n" s="6" r="B9">
        <v>0</v>
      </c>
      <c t="n" s="6" r="C9">
        <v>0</v>
      </c>
    </row>
    <row spans="1:3" r="10">
      <c t="s" s="4" r="A10">
        <v>77</v>
      </c>
      <c t="n" s="6" r="B10">
        <v>0</v>
      </c>
      <c t="n" s="6" r="C10">
        <v>0</v>
      </c>
    </row>
    <row spans="1:3" r="11">
      <c t="s" s="4" r="A11">
        <v>78</v>
      </c>
    </row>
    <row spans="1:3" r="12">
      <c t="s" s="4" r="A12">
        <v>74</v>
      </c>
      <c t="n" s="10" r="B12">
        <v>0.01</v>
      </c>
      <c t="n" s="10" r="C12">
        <v>0.01</v>
      </c>
    </row>
    <row spans="1:3" r="13">
      <c t="s" s="4" r="A13">
        <v>75</v>
      </c>
      <c t="n" s="6" r="B13">
        <v>15000</v>
      </c>
      <c t="n" s="6" r="C13">
        <v>15000</v>
      </c>
    </row>
    <row spans="1:3" r="14">
      <c t="s" s="4" r="A14">
        <v>76</v>
      </c>
      <c t="n" s="6" r="B14">
        <v>0</v>
      </c>
      <c t="n" s="6" r="C14">
        <v>0</v>
      </c>
    </row>
    <row spans="1:3" r="15">
      <c t="s" s="4" r="A15">
        <v>77</v>
      </c>
      <c t="n" s="6" r="B15">
        <v>0</v>
      </c>
      <c t="n" s="6" r="C1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5</v>
      </c>
      <c t="s" s="2" r="B1">
        <v>1</v>
      </c>
    </row>
    <row spans="1:2" r="2">
      <c t="s" s="2" r="B2">
        <v>2</v>
      </c>
    </row>
    <row spans="1:2" r="3">
      <c t="s" s="3" r="A3">
        <v>196</v>
      </c>
    </row>
    <row spans="1:2" r="4">
      <c t="s" s="4" r="A4">
        <v>306</v>
      </c>
      <c t="s" s="4" r="B4">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08</v>
      </c>
      <c t="s" s="2" r="B1">
        <v>1</v>
      </c>
    </row>
    <row spans="1:2" r="2">
      <c t="s" s="2" r="B2">
        <v>2</v>
      </c>
    </row>
    <row spans="1:2" r="3">
      <c t="s" s="3" r="A3">
        <v>200</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13</v>
      </c>
      <c t="s" s="2" r="B1">
        <v>1</v>
      </c>
    </row>
    <row spans="1:2" r="2">
      <c t="s" s="2" r="B2">
        <v>2</v>
      </c>
    </row>
    <row spans="1:2" r="3">
      <c t="s" s="3" r="A3">
        <v>204</v>
      </c>
    </row>
    <row spans="1:2" r="4">
      <c t="s" s="4" r="A4">
        <v>314</v>
      </c>
      <c t="s" s="4" r="B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16</v>
      </c>
      <c t="s" s="2" r="B1">
        <v>1</v>
      </c>
    </row>
    <row spans="1:2" r="2">
      <c t="s" s="2" r="B2">
        <v>2</v>
      </c>
    </row>
    <row spans="1:2" r="3">
      <c t="s" s="3" r="A3">
        <v>211</v>
      </c>
    </row>
    <row spans="1:2" r="4">
      <c t="s" s="4" r="A4">
        <v>317</v>
      </c>
      <c t="s" s="4" r="B4">
        <v>318</v>
      </c>
    </row>
    <row spans="1:2" r="5">
      <c t="s" s="4" r="A5">
        <v>319</v>
      </c>
      <c t="s" s="4" r="B5">
        <v>320</v>
      </c>
    </row>
    <row spans="1:2" r="6">
      <c t="s" s="4" r="A6">
        <v>321</v>
      </c>
      <c t="s" s="4" r="B6">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15</v>
      </c>
    </row>
    <row spans="1:2" r="4">
      <c t="s" s="4" r="A4">
        <v>324</v>
      </c>
      <c t="s" s="4" r="B4">
        <v>325</v>
      </c>
    </row>
    <row spans="1:2" r="5">
      <c t="s" s="4" r="A5">
        <v>326</v>
      </c>
      <c t="s" s="4" r="B5">
        <v>327</v>
      </c>
    </row>
    <row spans="1:2" r="6">
      <c t="s" s="4" r="A6">
        <v>328</v>
      </c>
      <c t="s" s="4" r="B6">
        <v>329</v>
      </c>
    </row>
    <row spans="1:2" r="7">
      <c t="s" s="4" r="A7">
        <v>330</v>
      </c>
      <c t="s" s="4" r="B7">
        <v>331</v>
      </c>
    </row>
    <row spans="1:2" r="8">
      <c t="s" s="4" r="A8">
        <v>332</v>
      </c>
      <c t="s" s="4" r="B8">
        <v>333</v>
      </c>
    </row>
    <row spans="1:2" r="9">
      <c t="s" s="4" r="A9">
        <v>334</v>
      </c>
      <c t="s" s="4" r="B9">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36</v>
      </c>
      <c t="s" s="2" r="B1">
        <v>1</v>
      </c>
    </row>
    <row spans="1:2" r="2">
      <c t="s" s="2" r="B2">
        <v>2</v>
      </c>
    </row>
    <row spans="1:2" r="3">
      <c t="s" s="3" r="A3">
        <v>219</v>
      </c>
    </row>
    <row spans="1:2" r="4">
      <c t="s" s="4" r="A4">
        <v>337</v>
      </c>
      <c t="s" s="4" r="B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227</v>
      </c>
    </row>
    <row spans="1:2" r="4">
      <c t="s" s="4" r="A4">
        <v>340</v>
      </c>
      <c t="s" s="4" r="B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342</v>
      </c>
      <c t="s" s="2" r="C1">
        <v>1</v>
      </c>
    </row>
    <row spans="1:4" r="2">
      <c t="s" s="2" r="C2">
        <v>2</v>
      </c>
      <c t="s" s="2" r="D2">
        <v>32</v>
      </c>
    </row>
    <row spans="1:4" r="3">
      <c t="s" s="3" r="A3">
        <v>343</v>
      </c>
    </row>
    <row spans="1:4" r="4">
      <c t="s" s="4" r="A4">
        <v>344</v>
      </c>
      <c t="n" s="6" r="C4">
        <v>8166018</v>
      </c>
      <c t="n" s="6" r="D4">
        <v>2104503</v>
      </c>
    </row>
    <row spans="1:4" r="5">
      <c t="s" s="4" r="A5">
        <v>345</v>
      </c>
    </row>
    <row spans="1:4" r="6">
      <c t="s" s="3" r="A6">
        <v>343</v>
      </c>
    </row>
    <row spans="1:4" r="7">
      <c t="s" s="4" r="A7">
        <v>344</v>
      </c>
      <c t="n" s="6" r="C7">
        <v>850600</v>
      </c>
      <c t="n" s="6" r="D7">
        <v>1109000</v>
      </c>
    </row>
    <row spans="1:4" r="8">
      <c t="s" s="4" r="A8">
        <v>346</v>
      </c>
    </row>
    <row spans="1:4" r="9">
      <c t="s" s="3" r="A9">
        <v>343</v>
      </c>
    </row>
    <row spans="1:4" r="10">
      <c t="s" s="4" r="A10">
        <v>344</v>
      </c>
      <c t="n" s="6" r="C10">
        <v>2752541</v>
      </c>
      <c t="n" s="6" r="D10">
        <v>1085503</v>
      </c>
    </row>
    <row spans="1:4" r="11">
      <c t="s" s="4" r="A11">
        <v>347</v>
      </c>
    </row>
    <row spans="1:4" r="12">
      <c t="s" s="3" r="A12">
        <v>343</v>
      </c>
    </row>
    <row spans="1:4" r="13">
      <c t="s" s="4" r="A13">
        <v>344</v>
      </c>
      <c t="s" s="4" r="B13">
        <v>59</v>
      </c>
      <c t="n" s="6" r="C13">
        <v>4562877</v>
      </c>
      <c t="n" s="6" r="D13">
        <v>0</v>
      </c>
    </row>
    <row spans="1:4" r="14">
      <c t="n" r="A14"/>
    </row>
    <row spans="1:4" r="15">
      <c t="s" s="4" r="A15">
        <v>59</v>
      </c>
      <c t="s" s="4" r="B15">
        <v>348</v>
      </c>
    </row>
  </sheetData>
  <mergeCells count="4">
    <mergeCell ref="A1:B2"/>
    <mergeCell ref="C1:D1"/>
    <mergeCell ref="A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s="1" r="A1">
        <v>349</v>
      </c>
      <c t="s" s="2" r="B1">
        <v>1</v>
      </c>
    </row>
    <row spans="1:4" r="2">
      <c t="s" s="2" r="B2">
        <v>350</v>
      </c>
      <c t="s" s="2" r="C2">
        <v>351</v>
      </c>
      <c t="s" s="2" r="D2">
        <v>352</v>
      </c>
    </row>
    <row spans="1:4" r="3">
      <c t="s" s="3" r="A3">
        <v>343</v>
      </c>
    </row>
    <row spans="1:4" r="4">
      <c t="s" s="4" r="A4">
        <v>353</v>
      </c>
      <c t="s" s="4" r="B4">
        <v>354</v>
      </c>
    </row>
    <row spans="1:4" r="5">
      <c t="s" s="4" r="A5">
        <v>355</v>
      </c>
      <c t="n" s="8" r="B5">
        <v>250000</v>
      </c>
    </row>
    <row spans="1:4" r="6">
      <c t="s" s="4" r="A6">
        <v>356</v>
      </c>
      <c t="n" s="6" r="B6">
        <v>17200000</v>
      </c>
    </row>
    <row spans="1:4" r="7">
      <c t="s" s="4" r="A7">
        <v>357</v>
      </c>
      <c t="n" s="6" r="B7">
        <v>20000000</v>
      </c>
    </row>
    <row spans="1:4" r="8">
      <c t="s" s="4" r="A8">
        <v>358</v>
      </c>
      <c t="n" s="8" r="D8">
        <v>35000000</v>
      </c>
    </row>
    <row spans="1:4" r="9">
      <c t="s" s="4" r="A9">
        <v>359</v>
      </c>
      <c t="n" s="6" r="B9">
        <v>500000</v>
      </c>
    </row>
    <row spans="1:4" r="10">
      <c t="s" s="4" r="A10">
        <v>360</v>
      </c>
      <c t="n" s="6" r="B10">
        <v>42000</v>
      </c>
    </row>
    <row spans="1:4" r="11">
      <c t="s" s="4" r="A11">
        <v>361</v>
      </c>
      <c t="n" s="6" r="B11">
        <v>20000000</v>
      </c>
    </row>
    <row spans="1:4" r="12">
      <c t="s" s="4" r="A12">
        <v>362</v>
      </c>
      <c t="n" s="6" r="B12">
        <v>289000</v>
      </c>
      <c t="n" s="8" r="C12">
        <v>0</v>
      </c>
    </row>
    <row spans="1:4" r="13">
      <c t="s" s="4" r="A13">
        <v>363</v>
      </c>
      <c t="n" s="8" r="B13">
        <v>2500000</v>
      </c>
    </row>
    <row spans="1:4" r="14">
      <c t="s" s="4" r="A14">
        <v>364</v>
      </c>
      <c t="n" s="6" r="B14">
        <v>3626917</v>
      </c>
    </row>
    <row spans="1:4" r="15">
      <c t="s" s="4" r="A15">
        <v>365</v>
      </c>
      <c t="s" s="4" r="B15">
        <v>3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R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367</v>
      </c>
      <c t="s" s="2" r="B1">
        <v>368</v>
      </c>
      <c t="s" s="2" r="C1">
        <v>369</v>
      </c>
      <c t="s" s="2" r="D1">
        <v>370</v>
      </c>
      <c t="s" s="2" r="E1">
        <v>371</v>
      </c>
      <c t="s" s="2" r="F1">
        <v>372</v>
      </c>
      <c t="s" s="2" r="G1">
        <v>32</v>
      </c>
      <c t="s" s="2" r="H1">
        <v>373</v>
      </c>
      <c t="s" s="2" r="I1">
        <v>374</v>
      </c>
      <c t="s" s="2" r="J1">
        <v>375</v>
      </c>
      <c t="s" s="2" r="K1">
        <v>376</v>
      </c>
      <c t="s" s="2" r="L1">
        <v>2</v>
      </c>
      <c t="s" s="2" r="M1">
        <v>32</v>
      </c>
      <c t="s" s="2" r="N1">
        <v>377</v>
      </c>
      <c t="s" s="2" r="O1">
        <v>378</v>
      </c>
      <c t="s" s="2" r="P1">
        <v>4</v>
      </c>
      <c t="s" s="2" r="Q1">
        <v>379</v>
      </c>
      <c t="s" s="2" r="R1">
        <v>380</v>
      </c>
    </row>
    <row spans="1:18" r="2">
      <c t="s" s="3" r="A2">
        <v>381</v>
      </c>
    </row>
    <row spans="1:18" r="3">
      <c t="s" s="4" r="A3">
        <v>382</v>
      </c>
      <c t="n" s="8" r="K3">
        <v>9300000</v>
      </c>
    </row>
    <row spans="1:18" r="4">
      <c t="s" s="4" r="A4">
        <v>383</v>
      </c>
      <c t="n" s="6" r="K4">
        <v>168000</v>
      </c>
    </row>
    <row spans="1:18" r="5">
      <c t="s" s="4" r="A5">
        <v>384</v>
      </c>
      <c t="n" s="8" r="K5">
        <v>4200000</v>
      </c>
    </row>
    <row spans="1:18" r="6">
      <c t="s" s="4" r="A6">
        <v>385</v>
      </c>
      <c t="n" s="6" r="L6">
        <v>285051</v>
      </c>
    </row>
    <row spans="1:18" r="7">
      <c t="s" s="4" r="A7">
        <v>386</v>
      </c>
      <c t="n" s="8" r="G7">
        <v>350000</v>
      </c>
      <c t="n" s="8" r="M7">
        <v>350000</v>
      </c>
    </row>
    <row spans="1:18" r="8">
      <c t="s" s="4" r="A8">
        <v>387</v>
      </c>
      <c t="n" s="8" r="D8">
        <v>4250000</v>
      </c>
    </row>
    <row spans="1:18" r="9">
      <c t="s" s="4" r="A9">
        <v>388</v>
      </c>
      <c t="n" s="8" r="K9">
        <v>25</v>
      </c>
    </row>
    <row spans="1:18" r="10">
      <c t="s" s="4" r="A10">
        <v>389</v>
      </c>
      <c t="n" s="8" r="H10">
        <v>16500000</v>
      </c>
    </row>
    <row spans="1:18" r="11">
      <c t="s" s="4" r="A11">
        <v>390</v>
      </c>
      <c t="n" s="9" r="G11">
        <v>0.0001</v>
      </c>
      <c t="n" s="9" r="L11">
        <v>0.0001</v>
      </c>
      <c t="n" s="9" r="M11">
        <v>0.0001</v>
      </c>
    </row>
    <row spans="1:18" r="12">
      <c t="s" s="4" r="A12">
        <v>391</v>
      </c>
      <c t="s" s="4" r="C12">
        <v>392</v>
      </c>
    </row>
    <row spans="1:18" r="13">
      <c t="s" s="4" r="A13">
        <v>393</v>
      </c>
      <c t="n" s="8" r="C13">
        <v>3</v>
      </c>
    </row>
    <row spans="1:18" r="14">
      <c t="s" s="4" r="A14">
        <v>394</v>
      </c>
      <c t="n" s="6" r="D14">
        <v>1750000</v>
      </c>
    </row>
    <row spans="1:18" r="15">
      <c t="s" s="4" r="A15">
        <v>361</v>
      </c>
      <c t="n" s="8" r="L15">
        <v>20000000</v>
      </c>
    </row>
    <row spans="1:18" r="16">
      <c t="s" s="4" r="A16">
        <v>395</v>
      </c>
    </row>
    <row spans="1:18" r="17">
      <c t="s" s="3" r="A17">
        <v>381</v>
      </c>
    </row>
    <row spans="1:18" r="18">
      <c t="s" s="4" r="A18">
        <v>361</v>
      </c>
      <c t="n" s="8" r="N18">
        <v>1000000</v>
      </c>
    </row>
    <row spans="1:18" r="19">
      <c t="s" s="4" r="A19">
        <v>396</v>
      </c>
      <c t="n" s="8" r="N19">
        <v>12500000</v>
      </c>
    </row>
    <row spans="1:18" r="20">
      <c t="s" s="4" r="A20">
        <v>397</v>
      </c>
    </row>
    <row spans="1:18" r="21">
      <c t="s" s="3" r="A21">
        <v>381</v>
      </c>
    </row>
    <row spans="1:18" r="22">
      <c t="s" s="4" r="A22">
        <v>398</v>
      </c>
      <c t="n" s="6" r="L22">
        <v>3500000</v>
      </c>
    </row>
    <row spans="1:18" r="23">
      <c t="s" s="4" r="A23">
        <v>399</v>
      </c>
    </row>
    <row spans="1:18" r="24">
      <c t="s" s="3" r="A24">
        <v>381</v>
      </c>
    </row>
    <row spans="1:18" r="25">
      <c t="s" s="4" r="A25">
        <v>400</v>
      </c>
      <c t="n" s="12" r="P25">
        <v>0.556</v>
      </c>
    </row>
    <row spans="1:18" r="26">
      <c t="s" s="4" r="A26">
        <v>387</v>
      </c>
      <c t="n" s="8" r="B26">
        <v>20000000</v>
      </c>
    </row>
    <row spans="1:18" r="27">
      <c t="s" s="4" r="A27">
        <v>401</v>
      </c>
      <c t="n" s="8" r="O27">
        <v>20000000</v>
      </c>
    </row>
    <row spans="1:18" r="28">
      <c t="s" s="4" r="A28">
        <v>402</v>
      </c>
      <c t="n" s="6" r="B28">
        <v>12500000</v>
      </c>
    </row>
    <row spans="1:18" r="29">
      <c t="s" s="4" r="A29">
        <v>403</v>
      </c>
      <c t="n" s="6" r="B29">
        <v>4000000</v>
      </c>
    </row>
    <row spans="1:18" r="30">
      <c t="s" s="4" r="A30">
        <v>404</v>
      </c>
    </row>
    <row spans="1:18" r="31">
      <c t="s" s="3" r="A31">
        <v>381</v>
      </c>
    </row>
    <row spans="1:18" r="32">
      <c t="s" s="4" r="A32">
        <v>387</v>
      </c>
      <c t="n" s="6" r="B32">
        <v>1000000</v>
      </c>
    </row>
    <row spans="1:18" r="33">
      <c t="s" s="4" r="A33">
        <v>402</v>
      </c>
      <c t="n" s="6" r="B33">
        <v>2500000</v>
      </c>
    </row>
    <row spans="1:18" r="34">
      <c t="s" s="4" r="A34">
        <v>405</v>
      </c>
    </row>
    <row spans="1:18" r="35">
      <c t="s" s="3" r="A35">
        <v>381</v>
      </c>
    </row>
    <row spans="1:18" r="36">
      <c t="s" s="4" r="A36">
        <v>387</v>
      </c>
      <c t="n" s="8" r="B36">
        <v>19000000</v>
      </c>
    </row>
    <row spans="1:18" r="37">
      <c t="s" s="4" r="A37">
        <v>406</v>
      </c>
    </row>
    <row spans="1:18" r="38">
      <c t="s" s="3" r="A38">
        <v>381</v>
      </c>
    </row>
    <row spans="1:18" r="39">
      <c t="s" s="4" r="A39">
        <v>407</v>
      </c>
      <c t="n" s="8" r="L39">
        <v>885000</v>
      </c>
    </row>
    <row spans="1:18" r="40">
      <c t="s" s="4" r="A40">
        <v>390</v>
      </c>
      <c t="n" s="9" r="H40">
        <v>0.0001</v>
      </c>
    </row>
    <row spans="1:18" r="41">
      <c t="s" s="4" r="A41">
        <v>408</v>
      </c>
    </row>
    <row spans="1:18" r="42">
      <c t="s" s="3" r="A42">
        <v>381</v>
      </c>
    </row>
    <row spans="1:18" r="43">
      <c t="s" s="4" r="A43">
        <v>409</v>
      </c>
      <c t="s" s="4" r="F43">
        <v>410</v>
      </c>
    </row>
    <row spans="1:18" r="44">
      <c t="s" s="4" r="A44">
        <v>411</v>
      </c>
    </row>
    <row spans="1:18" r="45">
      <c t="s" s="3" r="A45">
        <v>381</v>
      </c>
    </row>
    <row spans="1:18" r="46">
      <c t="s" s="4" r="A46">
        <v>385</v>
      </c>
      <c t="n" s="6" r="E46">
        <v>1644500</v>
      </c>
    </row>
    <row spans="1:18" r="47">
      <c t="s" s="4" r="A47">
        <v>400</v>
      </c>
      <c t="n" s="10" r="E47">
        <v>2.83</v>
      </c>
    </row>
    <row spans="1:18" r="48">
      <c t="s" s="4" r="A48">
        <v>393</v>
      </c>
      <c t="n" s="10" r="E48">
        <v>2.25</v>
      </c>
    </row>
    <row spans="1:18" r="49">
      <c t="s" s="4" r="A49">
        <v>412</v>
      </c>
      <c t="n" s="8" r="E49">
        <v>3441116</v>
      </c>
    </row>
    <row spans="1:18" r="50">
      <c t="s" s="4" r="A50">
        <v>413</v>
      </c>
      <c t="s" s="4" r="E50">
        <v>414</v>
      </c>
    </row>
    <row spans="1:18" r="51">
      <c t="s" s="4" r="A51">
        <v>415</v>
      </c>
      <c t="n" s="6" r="E51">
        <v>1233375</v>
      </c>
    </row>
    <row spans="1:18" r="52">
      <c t="s" s="4" r="A52">
        <v>416</v>
      </c>
    </row>
    <row spans="1:18" r="53">
      <c t="s" s="3" r="A53">
        <v>381</v>
      </c>
    </row>
    <row spans="1:18" r="54">
      <c t="s" s="4" r="A54">
        <v>400</v>
      </c>
      <c t="n" s="12" r="E54">
        <v>0.556</v>
      </c>
    </row>
    <row spans="1:18" r="55">
      <c t="s" s="4" r="A55">
        <v>417</v>
      </c>
    </row>
    <row spans="1:18" r="56">
      <c t="s" s="3" r="A56">
        <v>381</v>
      </c>
    </row>
    <row spans="1:18" r="57">
      <c t="s" s="4" r="A57">
        <v>386</v>
      </c>
      <c t="n" s="8" r="K57">
        <v>5800000</v>
      </c>
    </row>
    <row spans="1:18" r="58">
      <c t="s" s="4" r="A58">
        <v>418</v>
      </c>
      <c t="s" s="4" r="K58">
        <v>419</v>
      </c>
    </row>
    <row spans="1:18" r="59">
      <c t="s" s="4" r="A59">
        <v>420</v>
      </c>
    </row>
    <row spans="1:18" r="60">
      <c t="s" s="3" r="A60">
        <v>381</v>
      </c>
    </row>
    <row spans="1:18" r="61">
      <c t="s" s="4" r="A61">
        <v>383</v>
      </c>
      <c t="n" s="6" r="K61">
        <v>168000</v>
      </c>
    </row>
    <row spans="1:18" r="62">
      <c t="s" s="4" r="A62">
        <v>385</v>
      </c>
      <c t="n" s="6" r="C62">
        <v>62072</v>
      </c>
    </row>
    <row spans="1:18" r="63">
      <c t="s" s="4" r="A63">
        <v>400</v>
      </c>
      <c t="n" s="8" r="C63">
        <v>3</v>
      </c>
      <c t="n" s="8" r="K63">
        <v>25</v>
      </c>
    </row>
    <row spans="1:18" r="64">
      <c t="s" s="4" r="A64">
        <v>387</v>
      </c>
      <c t="n" s="8" r="C64">
        <v>232770</v>
      </c>
      <c t="n" s="8" r="F64">
        <v>760023</v>
      </c>
      <c t="n" s="8" r="G64">
        <v>300000</v>
      </c>
    </row>
    <row spans="1:18" r="65">
      <c t="s" s="4" r="A65">
        <v>421</v>
      </c>
    </row>
    <row spans="1:18" r="66">
      <c t="s" s="3" r="A66">
        <v>381</v>
      </c>
    </row>
    <row spans="1:18" r="67">
      <c t="s" s="4" r="A67">
        <v>383</v>
      </c>
      <c t="n" s="6" r="K67">
        <v>204000</v>
      </c>
    </row>
    <row spans="1:18" r="68">
      <c t="s" s="4" r="A68">
        <v>385</v>
      </c>
      <c t="n" s="6" r="J68">
        <v>425000</v>
      </c>
    </row>
    <row spans="1:18" r="69">
      <c t="s" s="4" r="A69">
        <v>400</v>
      </c>
      <c t="n" s="8" r="K69">
        <v>25</v>
      </c>
      <c t="n" s="8" r="Q69">
        <v>3</v>
      </c>
      <c t="n" s="10" r="R69">
        <v>3.75</v>
      </c>
    </row>
    <row spans="1:18" r="70">
      <c t="s" s="4" r="A70">
        <v>388</v>
      </c>
      <c t="n" s="8" r="G70">
        <v>25</v>
      </c>
      <c t="n" s="6" r="M70">
        <v>25</v>
      </c>
    </row>
    <row spans="1:18" r="71">
      <c t="s" s="4" r="A71">
        <v>422</v>
      </c>
      <c t="n" s="10" r="L71">
        <v>1.05</v>
      </c>
      <c t="n" s="8" r="M71">
        <v>25</v>
      </c>
    </row>
    <row spans="1:18" r="72">
      <c t="s" s="4" r="A72">
        <v>423</v>
      </c>
    </row>
    <row spans="1:18" r="73">
      <c t="s" s="3" r="A73">
        <v>381</v>
      </c>
    </row>
    <row spans="1:18" r="74">
      <c t="s" s="4" r="A74">
        <v>422</v>
      </c>
      <c t="n" s="8" r="D74">
        <v>25</v>
      </c>
    </row>
    <row spans="1:18" r="75">
      <c t="s" s="4" r="A75">
        <v>109</v>
      </c>
    </row>
    <row spans="1:18" r="76">
      <c t="s" s="3" r="A76">
        <v>381</v>
      </c>
    </row>
    <row spans="1:18" r="77">
      <c t="s" s="4" r="A77">
        <v>385</v>
      </c>
      <c t="n" s="6" r="C77">
        <v>77590</v>
      </c>
      <c t="n" s="6" r="L77">
        <v>2014000</v>
      </c>
      <c t="n" s="6" r="M77">
        <v>651000</v>
      </c>
    </row>
    <row spans="1:18" r="78">
      <c t="s" s="4" r="A78">
        <v>407</v>
      </c>
      <c t="n" s="8" r="K78">
        <v>5100000</v>
      </c>
    </row>
    <row spans="1:18" r="79">
      <c t="s" s="4" r="A79">
        <v>400</v>
      </c>
      <c t="n" s="8" r="C79">
        <v>3</v>
      </c>
    </row>
    <row spans="1:18" r="80">
      <c t="s" s="4" r="A80">
        <v>424</v>
      </c>
      <c t="n" s="8" r="C80">
        <v>3</v>
      </c>
      <c t="n" s="10" r="F80">
        <v>3.75</v>
      </c>
    </row>
    <row spans="1:18" r="81">
      <c t="s" s="4" r="A81">
        <v>394</v>
      </c>
      <c t="n" s="6" r="C81">
        <v>69831</v>
      </c>
    </row>
    <row spans="1:18" r="82">
      <c t="s" s="4" r="A82">
        <v>415</v>
      </c>
      <c t="n" s="6" r="C82">
        <v>69831</v>
      </c>
    </row>
    <row spans="1:18" r="83">
      <c t="s" s="4" r="A83">
        <v>425</v>
      </c>
    </row>
    <row spans="1:18" r="84">
      <c t="s" s="3" r="A84">
        <v>381</v>
      </c>
    </row>
    <row spans="1:18" r="85">
      <c t="s" s="4" r="A85">
        <v>385</v>
      </c>
      <c t="n" s="6" r="F85">
        <v>202673</v>
      </c>
      <c t="n" s="6" r="I85">
        <v>425000</v>
      </c>
    </row>
    <row spans="1:18" r="86">
      <c t="s" s="4" r="A86">
        <v>400</v>
      </c>
      <c t="n" s="8" r="I86">
        <v>25</v>
      </c>
    </row>
    <row spans="1:18" r="87">
      <c t="s" s="4" r="A87">
        <v>388</v>
      </c>
      <c t="n" s="8" r="I87">
        <v>10</v>
      </c>
    </row>
    <row spans="1:18" r="88">
      <c t="s" s="4" r="A88">
        <v>426</v>
      </c>
    </row>
    <row spans="1:18" r="89">
      <c t="s" s="3" r="A89">
        <v>381</v>
      </c>
    </row>
    <row spans="1:18" r="90">
      <c t="s" s="4" r="A90">
        <v>400</v>
      </c>
      <c t="n" s="8" r="K90">
        <v>50</v>
      </c>
    </row>
    <row spans="1:18" r="91">
      <c t="s" s="4" r="A91">
        <v>427</v>
      </c>
    </row>
    <row spans="1:18" r="92">
      <c t="s" s="3" r="A92">
        <v>381</v>
      </c>
    </row>
    <row spans="1:18" r="93">
      <c t="s" s="4" r="A93">
        <v>400</v>
      </c>
      <c t="n" s="6" r="K93">
        <v>50</v>
      </c>
    </row>
    <row spans="1:18" r="94">
      <c t="s" s="4" r="A94">
        <v>428</v>
      </c>
    </row>
    <row spans="1:18" r="95">
      <c t="s" s="3" r="A95">
        <v>381</v>
      </c>
    </row>
    <row spans="1:18" r="96">
      <c t="s" s="4" r="A96">
        <v>400</v>
      </c>
      <c t="n" s="11" r="K96">
        <v>37.5</v>
      </c>
    </row>
    <row spans="1:18" r="97">
      <c t="s" s="4" r="A97">
        <v>429</v>
      </c>
    </row>
    <row spans="1:18" r="98">
      <c t="s" s="3" r="A98">
        <v>381</v>
      </c>
    </row>
    <row spans="1:18" r="99">
      <c t="s" s="4" r="A99">
        <v>400</v>
      </c>
      <c t="n" s="8" r="K99">
        <v>25</v>
      </c>
    </row>
    <row spans="1:18" r="100">
      <c t="s" s="4" r="A100">
        <v>430</v>
      </c>
    </row>
    <row spans="1:18" r="101">
      <c t="s" s="3" r="A101">
        <v>381</v>
      </c>
    </row>
    <row spans="1:18" r="102">
      <c t="s" s="4" r="A102">
        <v>385</v>
      </c>
      <c t="n" s="6" r="F102">
        <v>202673</v>
      </c>
    </row>
    <row spans="1:18" r="103">
      <c t="s" s="4" r="A103">
        <v>390</v>
      </c>
      <c t="n" s="9" r="F103">
        <v>0.0001</v>
      </c>
    </row>
    <row spans="1:18" r="104">
      <c t="s" s="4" r="A104">
        <v>424</v>
      </c>
      <c t="n" s="10" r="F104">
        <v>3.75</v>
      </c>
    </row>
    <row spans="1:18" r="105">
      <c t="s" s="4" r="A105">
        <v>431</v>
      </c>
      <c t="n" s="6" r="F105">
        <v>168337</v>
      </c>
    </row>
    <row spans="1:18" r="106">
      <c t="s" s="4" r="A106">
        <v>432</v>
      </c>
      <c t="n" s="10" r="F106">
        <v>3.75</v>
      </c>
    </row>
    <row spans="1:18" r="107">
      <c t="s" s="4" r="A107">
        <v>433</v>
      </c>
    </row>
    <row spans="1:18" r="108">
      <c t="s" s="3" r="A108">
        <v>381</v>
      </c>
    </row>
    <row spans="1:18" r="109">
      <c t="s" s="4" r="A109">
        <v>385</v>
      </c>
      <c t="n" s="6" r="F109">
        <v>134000</v>
      </c>
    </row>
    <row spans="1:18" r="110">
      <c t="s" s="4" r="A110">
        <v>424</v>
      </c>
      <c t="n" s="10" r="F110">
        <v>3.75</v>
      </c>
    </row>
    <row spans="1:18" r="111">
      <c t="s" s="4" r="A111">
        <v>434</v>
      </c>
    </row>
    <row spans="1:18" r="112">
      <c t="s" s="3" r="A112">
        <v>381</v>
      </c>
    </row>
    <row spans="1:18" r="113">
      <c t="s" s="4" r="A113">
        <v>386</v>
      </c>
      <c t="n" s="8" r="D113">
        <v>1750000</v>
      </c>
    </row>
    <row spans="1:18" r="114">
      <c t="s" s="4" r="A114">
        <v>400</v>
      </c>
      <c t="n" s="8" r="D114">
        <v>1</v>
      </c>
    </row>
    <row spans="1:18" r="115">
      <c t="s" s="4" r="A115">
        <v>435</v>
      </c>
      <c t="n" s="8" r="D115">
        <v>25</v>
      </c>
    </row>
    <row spans="1:18" r="116">
      <c t="s" s="4" r="A116">
        <v>436</v>
      </c>
      <c t="n" s="8" r="D116">
        <v>5800000</v>
      </c>
    </row>
    <row spans="1:18" r="117">
      <c t="s" s="4" r="A117">
        <v>437</v>
      </c>
      <c t="s" s="4" r="D117">
        <v>419</v>
      </c>
    </row>
    <row spans="1:18" r="118">
      <c t="s" s="4" r="A118">
        <v>438</v>
      </c>
      <c t="n" s="6" r="D118">
        <v>1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9</v>
      </c>
      <c t="s" s="2" r="B1">
        <v>1</v>
      </c>
    </row>
    <row spans="1:3" r="2">
      <c t="s" s="2" r="B2">
        <v>2</v>
      </c>
      <c t="s" s="2" r="C2">
        <v>32</v>
      </c>
    </row>
    <row spans="1:3" r="3">
      <c t="s" s="4" r="A3">
        <v>80</v>
      </c>
      <c t="n" s="8" r="B3">
        <v>0</v>
      </c>
      <c t="n" s="8" r="C3">
        <v>0</v>
      </c>
    </row>
    <row spans="1:3" r="4">
      <c t="s" s="3" r="A4">
        <v>81</v>
      </c>
    </row>
    <row spans="1:3" r="5">
      <c t="s" s="4" r="A5">
        <v>82</v>
      </c>
      <c t="n" s="6" r="B5">
        <v>0</v>
      </c>
      <c t="n" s="6" r="C5">
        <v>0</v>
      </c>
    </row>
    <row spans="1:3" r="6">
      <c t="s" s="4" r="A6">
        <v>83</v>
      </c>
      <c t="n" s="6" r="B6">
        <v>0</v>
      </c>
      <c t="n" s="6" r="C6">
        <v>0</v>
      </c>
    </row>
    <row spans="1:3" r="7">
      <c t="s" s="3" r="A7">
        <v>84</v>
      </c>
    </row>
    <row spans="1:3" r="8">
      <c t="s" s="4" r="A8">
        <v>85</v>
      </c>
      <c t="n" s="6" r="B8">
        <v>0</v>
      </c>
      <c t="n" s="6" r="C8">
        <v>0</v>
      </c>
    </row>
    <row spans="1:3" r="9">
      <c t="s" s="4" r="A9">
        <v>86</v>
      </c>
      <c t="n" s="6" r="B9">
        <v>8830</v>
      </c>
      <c t="n" s="6" r="C9">
        <v>28968</v>
      </c>
    </row>
    <row spans="1:3" r="10">
      <c t="s" s="4" r="A10">
        <v>87</v>
      </c>
      <c t="n" s="6" r="B10">
        <v>2485</v>
      </c>
      <c t="n" s="6" r="C10">
        <v>3611</v>
      </c>
    </row>
    <row spans="1:3" r="11">
      <c t="s" s="4" r="A11">
        <v>88</v>
      </c>
      <c t="n" s="6" r="B11">
        <v>11315</v>
      </c>
      <c t="n" s="6" r="C11">
        <v>32579</v>
      </c>
    </row>
    <row spans="1:3" r="12">
      <c t="s" s="4" r="A12">
        <v>89</v>
      </c>
      <c t="n" s="6" r="B12">
        <v>-11315</v>
      </c>
      <c t="n" s="6" r="C12">
        <v>-32579</v>
      </c>
    </row>
    <row spans="1:3" r="13">
      <c t="s" s="3" r="A13">
        <v>90</v>
      </c>
    </row>
    <row spans="1:3" r="14">
      <c t="s" s="4" r="A14">
        <v>91</v>
      </c>
      <c t="n" s="6" r="B14">
        <v>1</v>
      </c>
      <c t="n" s="6" r="C14">
        <v>22</v>
      </c>
    </row>
    <row spans="1:3" r="15">
      <c t="s" s="4" r="A15">
        <v>92</v>
      </c>
      <c t="n" s="6" r="B15">
        <v>-410</v>
      </c>
      <c t="n" s="6" r="C15">
        <v>-1</v>
      </c>
    </row>
    <row spans="1:3" r="16">
      <c t="s" s="4" r="A16">
        <v>93</v>
      </c>
      <c t="n" s="6" r="B16">
        <v>1360</v>
      </c>
      <c t="n" s="6" r="C16">
        <v>0</v>
      </c>
    </row>
    <row spans="1:3" r="17">
      <c t="s" s="4" r="A17">
        <v>90</v>
      </c>
      <c t="n" s="6" r="B17">
        <v>3601</v>
      </c>
      <c t="n" s="6" r="C17">
        <v>-558</v>
      </c>
    </row>
    <row spans="1:3" r="18">
      <c t="s" s="4" r="A18">
        <v>94</v>
      </c>
      <c t="n" s="6" r="B18">
        <v>4552</v>
      </c>
      <c t="n" s="6" r="C18">
        <v>-537</v>
      </c>
    </row>
    <row spans="1:3" r="19">
      <c t="s" s="4" r="A19">
        <v>95</v>
      </c>
      <c t="n" s="6" r="B19">
        <v>-6763</v>
      </c>
      <c t="n" s="6" r="C19">
        <v>-33116</v>
      </c>
    </row>
    <row spans="1:3" r="20">
      <c t="s" s="4" r="A20">
        <v>96</v>
      </c>
      <c t="n" s="6" r="B20">
        <v>0</v>
      </c>
      <c t="n" s="6" r="C20">
        <v>0</v>
      </c>
    </row>
    <row spans="1:3" r="21">
      <c t="s" s="4" r="A21">
        <v>97</v>
      </c>
      <c t="n" s="6" r="B21">
        <v>-6763</v>
      </c>
      <c t="n" s="6" r="C21">
        <v>-33116</v>
      </c>
    </row>
    <row spans="1:3" r="22">
      <c t="s" s="3" r="A22">
        <v>98</v>
      </c>
    </row>
    <row spans="1:3" r="23">
      <c t="s" s="4" r="A23">
        <v>99</v>
      </c>
      <c t="n" s="6" r="B23">
        <v>0</v>
      </c>
      <c t="n" s="6" r="C23">
        <v>-3618</v>
      </c>
    </row>
    <row spans="1:3" r="24">
      <c t="s" s="4" r="A24">
        <v>100</v>
      </c>
      <c t="n" s="6" r="B24">
        <v>-82</v>
      </c>
      <c t="n" s="6" r="C24">
        <v>-1783</v>
      </c>
    </row>
    <row spans="1:3" r="25">
      <c t="s" s="4" r="A25">
        <v>101</v>
      </c>
      <c t="n" s="6" r="B25">
        <v>-82</v>
      </c>
      <c t="n" s="6" r="C25">
        <v>-5401</v>
      </c>
    </row>
    <row spans="1:3" r="26">
      <c t="s" s="4" r="A26">
        <v>102</v>
      </c>
      <c t="n" s="8" r="B26">
        <v>-6845</v>
      </c>
      <c t="n" s="8" r="C26">
        <v>-38517</v>
      </c>
    </row>
    <row spans="1:3" r="27">
      <c t="s" s="3" r="A27">
        <v>103</v>
      </c>
    </row>
    <row spans="1:3" r="28">
      <c t="s" s="4" r="A28">
        <v>104</v>
      </c>
      <c t="n" s="10" r="B28">
        <v>-0.7</v>
      </c>
      <c t="n" s="10" r="C28">
        <v>-4.49</v>
      </c>
    </row>
    <row spans="1:3" r="29">
      <c t="s" s="4" r="A29">
        <v>98</v>
      </c>
      <c t="n" s="6" r="B29">
        <v>0</v>
      </c>
      <c t="n" s="11" r="C29">
        <v>-0.73</v>
      </c>
    </row>
    <row spans="1:3" r="30">
      <c t="s" s="4" r="A30">
        <v>105</v>
      </c>
      <c t="n" s="10" r="B30">
        <v>-0.7</v>
      </c>
      <c t="n" s="10" r="C30">
        <v>-5.22</v>
      </c>
    </row>
    <row spans="1:3" r="31">
      <c t="s" s="3" r="A31">
        <v>106</v>
      </c>
    </row>
    <row spans="1:3" r="32">
      <c t="s" s="4" r="A32">
        <v>103</v>
      </c>
      <c t="n" s="6" r="B32">
        <v>9719563</v>
      </c>
      <c t="n" s="6" r="C32">
        <v>7379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439</v>
      </c>
      <c t="s" s="2" r="B1">
        <v>2</v>
      </c>
      <c t="s" s="2" r="C1">
        <v>440</v>
      </c>
      <c t="s" s="2" r="D1">
        <v>32</v>
      </c>
    </row>
    <row spans="1:4" r="2">
      <c t="s" s="3" r="A2">
        <v>441</v>
      </c>
    </row>
    <row spans="1:4" r="3">
      <c t="s" s="4" r="A3">
        <v>442</v>
      </c>
      <c t="n" s="8" r="B3">
        <v>778</v>
      </c>
      <c t="n" s="8" r="D3">
        <v>5900</v>
      </c>
    </row>
    <row spans="1:4" r="4">
      <c t="s" s="4" r="A4">
        <v>443</v>
      </c>
      <c t="n" s="8" r="C4">
        <v>3500</v>
      </c>
    </row>
    <row spans="1:4" r="5">
      <c t="s" s="4" r="A5">
        <v>444</v>
      </c>
      <c t="n" s="8" r="B5">
        <v>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5</v>
      </c>
      <c t="s" s="2" r="B1">
        <v>1</v>
      </c>
    </row>
    <row spans="1:3" r="2">
      <c t="s" s="2" r="B2">
        <v>2</v>
      </c>
      <c t="s" s="2" r="C2">
        <v>32</v>
      </c>
    </row>
    <row spans="1:3" r="3">
      <c t="s" s="3" r="A3">
        <v>446</v>
      </c>
    </row>
    <row spans="1:3" r="4">
      <c t="s" s="4" r="A4">
        <v>447</v>
      </c>
      <c t="n" s="8" r="B4">
        <v>-82</v>
      </c>
      <c t="n" s="8" r="C4">
        <v>-1783</v>
      </c>
    </row>
    <row spans="1:3" r="5">
      <c t="s" s="4" r="A5">
        <v>448</v>
      </c>
      <c t="n" s="6" r="B5">
        <v>0</v>
      </c>
      <c t="n" s="6" r="C5">
        <v>-3618</v>
      </c>
    </row>
    <row spans="1:3" r="6">
      <c t="s" s="4" r="A6">
        <v>449</v>
      </c>
      <c t="n" s="6" r="B6">
        <v>-82</v>
      </c>
      <c t="n" s="6" r="C6">
        <v>-5401</v>
      </c>
    </row>
    <row spans="1:3" r="7">
      <c t="s" s="4" r="A7">
        <v>287</v>
      </c>
    </row>
    <row spans="1:3" r="8">
      <c t="s" s="3" r="A8">
        <v>446</v>
      </c>
    </row>
    <row spans="1:3" r="9">
      <c t="s" s="4" r="A9">
        <v>80</v>
      </c>
      <c t="n" s="6" r="B9">
        <v>0</v>
      </c>
      <c t="n" s="6" r="C9">
        <v>2139</v>
      </c>
    </row>
    <row spans="1:3" r="10">
      <c t="s" s="4" r="A10">
        <v>82</v>
      </c>
      <c t="n" s="6" r="B10">
        <v>0</v>
      </c>
      <c t="n" s="6" r="C10">
        <v>1169</v>
      </c>
    </row>
    <row spans="1:3" r="11">
      <c t="s" s="4" r="A11">
        <v>450</v>
      </c>
      <c t="n" s="6" r="B11">
        <v>0</v>
      </c>
      <c t="n" s="6" r="C11">
        <v>970</v>
      </c>
    </row>
    <row spans="1:3" r="12">
      <c t="s" s="4" r="A12">
        <v>451</v>
      </c>
      <c t="n" s="6" r="B12">
        <v>82</v>
      </c>
      <c t="n" s="6" r="C12">
        <v>2753</v>
      </c>
    </row>
    <row spans="1:3" r="13">
      <c t="s" s="4" r="A13">
        <v>447</v>
      </c>
      <c t="n" s="6" r="B13">
        <v>-82</v>
      </c>
      <c t="n" s="6" r="C13">
        <v>-1783</v>
      </c>
    </row>
    <row spans="1:3" r="14">
      <c t="s" s="4" r="A14">
        <v>448</v>
      </c>
      <c t="n" s="6" r="B14">
        <v>0</v>
      </c>
      <c t="n" s="6" r="C14">
        <v>-3609</v>
      </c>
    </row>
    <row spans="1:3" r="15">
      <c t="s" s="4" r="A15">
        <v>449</v>
      </c>
      <c t="n" s="6" r="B15">
        <v>-82</v>
      </c>
      <c t="n" s="6" r="C15">
        <v>-5392</v>
      </c>
    </row>
    <row spans="1:3" r="16">
      <c t="s" s="4" r="A16">
        <v>292</v>
      </c>
    </row>
    <row spans="1:3" r="17">
      <c t="s" s="3" r="A17">
        <v>446</v>
      </c>
    </row>
    <row spans="1:3" r="18">
      <c t="s" s="4" r="A18">
        <v>80</v>
      </c>
      <c t="n" s="6" r="B18">
        <v>0</v>
      </c>
      <c t="n" s="6" r="C18">
        <v>0</v>
      </c>
    </row>
    <row spans="1:3" r="19">
      <c t="s" s="4" r="A19">
        <v>82</v>
      </c>
      <c t="n" s="6" r="B19">
        <v>0</v>
      </c>
      <c t="n" s="6" r="C19">
        <v>0</v>
      </c>
    </row>
    <row spans="1:3" r="20">
      <c t="s" s="4" r="A20">
        <v>450</v>
      </c>
      <c t="n" s="6" r="B20">
        <v>0</v>
      </c>
      <c t="n" s="6" r="C20">
        <v>0</v>
      </c>
    </row>
    <row spans="1:3" r="21">
      <c t="s" s="4" r="A21">
        <v>451</v>
      </c>
      <c t="n" s="6" r="B21">
        <v>0</v>
      </c>
      <c t="n" s="6" r="C21">
        <v>0</v>
      </c>
    </row>
    <row spans="1:3" r="22">
      <c t="s" s="4" r="A22">
        <v>447</v>
      </c>
      <c t="n" s="6" r="B22">
        <v>0</v>
      </c>
      <c t="n" s="6" r="C22">
        <v>0</v>
      </c>
    </row>
    <row spans="1:3" r="23">
      <c t="s" s="4" r="A23">
        <v>448</v>
      </c>
      <c t="n" s="6" r="B23">
        <v>0</v>
      </c>
      <c t="n" s="6" r="C23">
        <v>-9</v>
      </c>
    </row>
    <row spans="1:3" r="24">
      <c t="s" s="4" r="A24">
        <v>449</v>
      </c>
      <c t="n" s="8" r="B24">
        <v>0</v>
      </c>
      <c t="n" s="8" r="C24">
        <v>-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32</v>
      </c>
    </row>
    <row spans="1:3" r="2">
      <c t="s" s="3" r="A2">
        <v>453</v>
      </c>
    </row>
    <row spans="1:3" r="3">
      <c t="s" s="4" r="A3">
        <v>454</v>
      </c>
      <c t="n" s="8" r="B3">
        <v>3</v>
      </c>
      <c t="n" s="8" r="C3">
        <v>6</v>
      </c>
    </row>
    <row spans="1:3" r="4">
      <c t="s" s="4" r="A4">
        <v>455</v>
      </c>
      <c t="n" s="6" r="B4">
        <v>24</v>
      </c>
      <c t="n" s="6" r="C4">
        <v>25</v>
      </c>
    </row>
    <row spans="1:3" r="5">
      <c t="s" s="4" r="A5">
        <v>45</v>
      </c>
      <c t="n" s="6" r="B5">
        <v>27</v>
      </c>
      <c t="n" s="6" r="C5">
        <v>31</v>
      </c>
    </row>
    <row spans="1:3" r="6">
      <c t="s" s="3" r="A6">
        <v>456</v>
      </c>
    </row>
    <row spans="1:3" r="7">
      <c t="s" s="4" r="A7">
        <v>457</v>
      </c>
      <c t="n" s="6" r="B7">
        <v>326</v>
      </c>
      <c t="n" s="6" r="C7">
        <v>412</v>
      </c>
    </row>
    <row spans="1:3" r="8">
      <c t="s" s="4" r="A8">
        <v>48</v>
      </c>
      <c t="n" s="6" r="B8">
        <v>107</v>
      </c>
      <c t="n" s="6" r="C8">
        <v>121</v>
      </c>
    </row>
    <row spans="1:3" r="9">
      <c t="s" s="4" r="A9">
        <v>53</v>
      </c>
      <c t="n" s="8" r="B9">
        <v>433</v>
      </c>
      <c t="n" s="8" r="C9">
        <v>5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32</v>
      </c>
    </row>
    <row spans="1:3" r="2">
      <c t="s" s="3" r="A2">
        <v>446</v>
      </c>
    </row>
    <row spans="1:3" r="3">
      <c t="s" s="4" r="A3">
        <v>459</v>
      </c>
      <c t="n" s="8" r="B3">
        <v>433</v>
      </c>
      <c t="n" s="8" r="C3">
        <v>533</v>
      </c>
    </row>
    <row spans="1:3" r="4">
      <c t="s" s="4" r="A4">
        <v>460</v>
      </c>
    </row>
    <row spans="1:3" r="5">
      <c t="s" s="3" r="A5">
        <v>446</v>
      </c>
    </row>
    <row spans="1:3" r="6">
      <c t="s" s="4" r="A6">
        <v>459</v>
      </c>
      <c t="n" s="8" r="C6">
        <v>3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61</v>
      </c>
      <c t="s" s="2" r="B1">
        <v>2</v>
      </c>
      <c t="s" s="2" r="C1">
        <v>32</v>
      </c>
    </row>
    <row spans="1:3" r="2">
      <c t="s" s="3" r="A2">
        <v>462</v>
      </c>
    </row>
    <row spans="1:3" r="3">
      <c t="s" s="4" r="A3">
        <v>463</v>
      </c>
      <c t="n" s="8" r="B3">
        <v>226</v>
      </c>
      <c t="n" s="8" r="C3">
        <v>218</v>
      </c>
    </row>
    <row spans="1:3" r="4">
      <c t="s" s="4" r="A4">
        <v>464</v>
      </c>
      <c t="n" s="6" r="B4">
        <v>-56</v>
      </c>
      <c t="n" s="6" r="C4">
        <v>-11</v>
      </c>
    </row>
    <row spans="1:3" r="5">
      <c t="s" s="4" r="A5">
        <v>465</v>
      </c>
      <c t="n" s="6" r="B5">
        <v>170</v>
      </c>
      <c t="n" s="6" r="C5">
        <v>207</v>
      </c>
    </row>
    <row spans="1:3" r="6">
      <c t="s" s="4" r="A6">
        <v>466</v>
      </c>
    </row>
    <row spans="1:3" r="7">
      <c t="s" s="3" r="A7">
        <v>462</v>
      </c>
    </row>
    <row spans="1:3" r="8">
      <c t="s" s="4" r="A8">
        <v>463</v>
      </c>
      <c t="n" s="6" r="B8">
        <v>8</v>
      </c>
      <c t="n" s="6" r="C8">
        <v>0</v>
      </c>
    </row>
    <row spans="1:3" r="9">
      <c t="s" s="4" r="A9">
        <v>467</v>
      </c>
    </row>
    <row spans="1:3" r="10">
      <c t="s" s="3" r="A10">
        <v>462</v>
      </c>
    </row>
    <row spans="1:3" r="11">
      <c t="s" s="4" r="A11">
        <v>463</v>
      </c>
      <c t="n" s="6" r="B11">
        <v>180</v>
      </c>
      <c t="n" s="6" r="C11">
        <v>180</v>
      </c>
    </row>
    <row spans="1:3" r="12">
      <c t="s" s="4" r="A12">
        <v>468</v>
      </c>
    </row>
    <row spans="1:3" r="13">
      <c t="s" s="3" r="A13">
        <v>462</v>
      </c>
    </row>
    <row spans="1:3" r="14">
      <c t="s" s="4" r="A14">
        <v>463</v>
      </c>
      <c t="n" s="8" r="B14">
        <v>38</v>
      </c>
      <c t="n" s="8" r="C14">
        <v>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469</v>
      </c>
      <c t="s" s="2" r="B1">
        <v>1</v>
      </c>
    </row>
    <row spans="1:3" r="2">
      <c t="s" s="2" r="B2">
        <v>2</v>
      </c>
      <c t="s" s="2" r="C2">
        <v>32</v>
      </c>
    </row>
    <row spans="1:3" r="3">
      <c t="s" s="3" r="A3">
        <v>462</v>
      </c>
    </row>
    <row spans="1:3" r="4">
      <c t="s" s="4" r="A4">
        <v>470</v>
      </c>
      <c t="n" s="8" r="B4">
        <v>0</v>
      </c>
      <c t="n" s="8" r="C4">
        <v>65</v>
      </c>
    </row>
    <row spans="1:3" r="5">
      <c t="s" s="4" r="A5">
        <v>451</v>
      </c>
      <c t="n" s="6" r="B5">
        <v>45</v>
      </c>
      <c t="n" s="6" r="C5">
        <v>22</v>
      </c>
    </row>
    <row spans="1:3" r="6">
      <c t="s" s="4" r="A6">
        <v>471</v>
      </c>
      <c t="n" s="8" r="B6">
        <v>45</v>
      </c>
      <c t="n" s="8" r="C6">
        <v>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2</v>
      </c>
      <c t="s" s="2" r="B1">
        <v>1</v>
      </c>
    </row>
    <row spans="1:3" r="2">
      <c t="s" s="2" r="B2">
        <v>2</v>
      </c>
      <c t="s" s="2" r="C2">
        <v>32</v>
      </c>
    </row>
    <row spans="1:3" r="3">
      <c t="s" s="3" r="A3">
        <v>462</v>
      </c>
    </row>
    <row spans="1:3" r="4">
      <c t="s" s="4" r="A4">
        <v>473</v>
      </c>
      <c t="n" s="8" r="C4">
        <v>412000</v>
      </c>
    </row>
    <row spans="1:3" r="5">
      <c t="s" s="4" r="A5">
        <v>474</v>
      </c>
      <c t="n" s="8" r="B5">
        <v>0</v>
      </c>
      <c t="n" s="6" r="C5">
        <v>-3618000</v>
      </c>
    </row>
    <row spans="1:3" r="6">
      <c t="s" s="4" r="A6">
        <v>475</v>
      </c>
      <c t="n" s="6" r="B6">
        <v>280</v>
      </c>
    </row>
    <row spans="1:3" r="7">
      <c t="s" s="4" r="A7">
        <v>165</v>
      </c>
    </row>
    <row spans="1:3" r="8">
      <c t="s" s="3" r="A8">
        <v>462</v>
      </c>
    </row>
    <row spans="1:3" r="9">
      <c t="s" s="4" r="A9">
        <v>476</v>
      </c>
      <c t="n" s="6" r="C9">
        <v>60000</v>
      </c>
    </row>
    <row spans="1:3" r="10">
      <c t="s" s="4" r="A10">
        <v>166</v>
      </c>
    </row>
    <row spans="1:3" r="11">
      <c t="s" s="3" r="A11">
        <v>462</v>
      </c>
    </row>
    <row spans="1:3" r="12">
      <c t="s" s="4" r="A12">
        <v>476</v>
      </c>
      <c t="n" s="6" r="C12">
        <v>40000</v>
      </c>
    </row>
    <row spans="1:3" r="13">
      <c t="s" s="4" r="A13">
        <v>292</v>
      </c>
    </row>
    <row spans="1:3" r="14">
      <c t="s" s="3" r="A14">
        <v>462</v>
      </c>
    </row>
    <row spans="1:3" r="15">
      <c t="s" s="4" r="A15">
        <v>474</v>
      </c>
      <c t="n" s="8" r="B15">
        <v>0</v>
      </c>
      <c t="n" s="6" r="C15">
        <v>-9000</v>
      </c>
    </row>
    <row spans="1:3" r="16">
      <c t="s" s="4" r="A16">
        <v>467</v>
      </c>
    </row>
    <row spans="1:3" r="17">
      <c t="s" s="3" r="A17">
        <v>462</v>
      </c>
    </row>
    <row spans="1:3" r="18">
      <c t="s" s="4" r="A18">
        <v>477</v>
      </c>
      <c t="s" s="4" r="B18">
        <v>478</v>
      </c>
    </row>
    <row spans="1:3" r="19">
      <c t="s" s="4" r="A19">
        <v>468</v>
      </c>
    </row>
    <row spans="1:3" r="20">
      <c t="s" s="3" r="A20">
        <v>462</v>
      </c>
    </row>
    <row spans="1:3" r="21">
      <c t="s" s="4" r="A21">
        <v>473</v>
      </c>
      <c t="n" s="8" r="C21">
        <v>69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25"/>
    <col customWidth="1" max="3" min="3" width="17"/>
  </cols>
  <sheetData>
    <row spans="1:3" r="1">
      <c t="s" s="1" r="A1">
        <v>479</v>
      </c>
      <c t="s" s="2" r="B1">
        <v>1</v>
      </c>
    </row>
    <row spans="1:3" r="2">
      <c t="s" s="2" r="B2">
        <v>2</v>
      </c>
      <c t="s" s="2" r="C2">
        <v>32</v>
      </c>
    </row>
    <row spans="1:3" r="3">
      <c t="s" s="3" r="A3">
        <v>480</v>
      </c>
    </row>
    <row spans="1:3" r="4">
      <c t="s" s="4" r="A4">
        <v>481</v>
      </c>
      <c t="n" s="8" r="B4">
        <v>103</v>
      </c>
      <c t="n" s="8" r="C4">
        <v>1179</v>
      </c>
    </row>
    <row spans="1:3" r="5">
      <c t="s" s="4" r="A5">
        <v>482</v>
      </c>
      <c t="n" s="6" r="B5">
        <v>0</v>
      </c>
      <c t="n" s="6" r="C5">
        <v>83</v>
      </c>
    </row>
    <row spans="1:3" r="6">
      <c t="s" s="4" r="A6">
        <v>483</v>
      </c>
      <c t="n" s="6" r="B6">
        <v>103</v>
      </c>
      <c t="n" s="6" r="C6">
        <v>1262</v>
      </c>
    </row>
    <row spans="1:3" r="7">
      <c t="s" s="4" r="A7">
        <v>484</v>
      </c>
      <c t="n" s="6" r="B7">
        <v>-48</v>
      </c>
      <c t="n" s="6" r="C7">
        <v>-860</v>
      </c>
    </row>
    <row spans="1:3" r="8">
      <c t="s" s="4" r="A8">
        <v>485</v>
      </c>
      <c t="n" s="8" r="B8">
        <v>55</v>
      </c>
      <c t="n" s="8" r="C8">
        <v>402</v>
      </c>
    </row>
    <row spans="1:3" r="9">
      <c t="s" s="4" r="A9">
        <v>486</v>
      </c>
      <c t="s" s="4" r="B9">
        <v>487</v>
      </c>
      <c t="s" s="4" r="C9">
        <v>488</v>
      </c>
    </row>
    <row spans="1:3" r="10">
      <c t="s" s="4" r="A10">
        <v>489</v>
      </c>
    </row>
    <row spans="1:3" r="11">
      <c t="s" s="3" r="A11">
        <v>480</v>
      </c>
    </row>
    <row spans="1:3" r="12">
      <c t="s" s="4" r="A12">
        <v>486</v>
      </c>
      <c t="s" s="4" r="B12">
        <v>487</v>
      </c>
      <c t="s" s="4" r="C12">
        <v>4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spans="1:2" r="1">
      <c t="s" s="1" r="A1">
        <v>490</v>
      </c>
      <c t="s" s="2" r="B1">
        <v>350</v>
      </c>
    </row>
    <row spans="1:2" r="2">
      <c t="s" s="3" r="A2">
        <v>480</v>
      </c>
    </row>
    <row spans="1:2" r="3">
      <c t="n" s="6" r="A3">
        <v>2016</v>
      </c>
      <c t="n" s="8" r="B3">
        <v>10</v>
      </c>
    </row>
    <row spans="1:2" r="4">
      <c t="n" s="6" r="A4">
        <v>2017</v>
      </c>
      <c t="n" s="6" r="B4">
        <v>10</v>
      </c>
    </row>
    <row spans="1:2" r="5">
      <c t="n" s="6" r="A5">
        <v>2018</v>
      </c>
      <c t="n" s="6" r="B5">
        <v>10</v>
      </c>
    </row>
    <row spans="1:2" r="6">
      <c t="n" s="6" r="A6">
        <v>2019</v>
      </c>
      <c t="n" s="6" r="B6">
        <v>10</v>
      </c>
    </row>
    <row spans="1:2" r="7">
      <c t="n" s="6" r="A7">
        <v>2020</v>
      </c>
      <c t="n" s="6" r="B7">
        <v>10</v>
      </c>
    </row>
    <row spans="1:2" r="8">
      <c t="s" s="4" r="A8">
        <v>491</v>
      </c>
      <c t="n" s="6" r="B8">
        <v>5</v>
      </c>
    </row>
    <row spans="1:2" r="9">
      <c t="s" s="4" r="A9">
        <v>492</v>
      </c>
      <c t="n" s="8" r="B9">
        <v>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493</v>
      </c>
      <c t="s" s="2" r="B1">
        <v>1</v>
      </c>
    </row>
    <row spans="1:3" r="2">
      <c t="s" s="2" r="B2">
        <v>2</v>
      </c>
      <c t="s" s="2" r="C2">
        <v>32</v>
      </c>
    </row>
    <row spans="1:3" r="3">
      <c t="s" s="3" r="A3">
        <v>480</v>
      </c>
    </row>
    <row spans="1:3" r="4">
      <c t="s" s="4" r="A4">
        <v>494</v>
      </c>
      <c t="n" s="8" r="B4">
        <v>58</v>
      </c>
      <c t="n" s="8" r="C4">
        <v>69</v>
      </c>
    </row>
    <row spans="1:3" r="5">
      <c t="s" s="4" r="A5">
        <v>495</v>
      </c>
      <c t="n" s="6" r="B5">
        <v>0</v>
      </c>
    </row>
    <row spans="1:3" r="6">
      <c t="s" s="4" r="A6">
        <v>496</v>
      </c>
    </row>
    <row spans="1:3" r="7">
      <c t="s" s="3" r="A7">
        <v>480</v>
      </c>
    </row>
    <row spans="1:3" r="8">
      <c t="s" s="4" r="A8">
        <v>497</v>
      </c>
      <c t="n" s="8" r="B8">
        <v>2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0"/>
    <col customWidth="1" max="3" min="3" width="22"/>
    <col customWidth="1" max="4" min="4" width="36"/>
    <col customWidth="1" max="5" min="5" width="29"/>
  </cols>
  <sheetData>
    <row spans="1:5" r="1">
      <c t="s" s="1" r="A1">
        <v>107</v>
      </c>
      <c t="s" s="2" r="B1">
        <v>108</v>
      </c>
      <c t="s" s="2" r="C1">
        <v>109</v>
      </c>
      <c t="s" s="2" r="D1">
        <v>110</v>
      </c>
      <c t="s" s="2" r="E1">
        <v>111</v>
      </c>
    </row>
    <row spans="1:5" r="2">
      <c t="s" s="4" r="A2">
        <v>112</v>
      </c>
      <c t="n" s="8" r="B2">
        <v>6979</v>
      </c>
      <c t="n" s="8" r="C2">
        <v>1</v>
      </c>
      <c t="n" s="8" r="D2">
        <v>271343</v>
      </c>
      <c t="n" s="8" r="E2">
        <v>-264365</v>
      </c>
    </row>
    <row spans="1:5" r="3">
      <c t="s" s="4" r="A3">
        <v>113</v>
      </c>
      <c t="n" s="6" r="C3">
        <v>6895000</v>
      </c>
    </row>
    <row spans="1:5" r="4">
      <c t="s" s="4" r="A4">
        <v>114</v>
      </c>
      <c t="n" s="6" r="B4">
        <v>6560</v>
      </c>
      <c t="n" s="8" r="C4">
        <v>0</v>
      </c>
      <c t="n" s="6" r="D4">
        <v>6560</v>
      </c>
      <c t="n" s="6" r="E4">
        <v>0</v>
      </c>
    </row>
    <row spans="1:5" r="5">
      <c t="s" s="4" r="A5">
        <v>115</v>
      </c>
      <c t="n" s="6" r="C5">
        <v>9000</v>
      </c>
    </row>
    <row spans="1:5" r="6">
      <c t="s" s="4" r="A6">
        <v>116</v>
      </c>
      <c t="n" s="6" r="B6">
        <v>4168</v>
      </c>
      <c t="n" s="8" r="C6">
        <v>0</v>
      </c>
      <c t="n" s="6" r="D6">
        <v>4168</v>
      </c>
      <c t="n" s="6" r="E6">
        <v>0</v>
      </c>
    </row>
    <row spans="1:5" r="7">
      <c t="s" s="4" r="A7">
        <v>117</v>
      </c>
      <c t="n" s="6" r="C7">
        <v>167000</v>
      </c>
    </row>
    <row spans="1:5" r="8">
      <c t="s" s="4" r="A8">
        <v>118</v>
      </c>
      <c t="n" s="6" r="B8">
        <v>9975</v>
      </c>
      <c t="n" s="8" r="C8">
        <v>0</v>
      </c>
      <c t="n" s="6" r="D8">
        <v>9975</v>
      </c>
      <c t="n" s="6" r="E8">
        <v>0</v>
      </c>
    </row>
    <row spans="1:5" r="9">
      <c t="s" s="4" r="A9">
        <v>119</v>
      </c>
      <c t="n" s="6" r="C9">
        <v>651000</v>
      </c>
    </row>
    <row spans="1:5" r="10">
      <c t="s" s="4" r="A10">
        <v>120</v>
      </c>
      <c t="n" s="6" r="B10">
        <v>-38517</v>
      </c>
      <c t="n" s="8" r="C10">
        <v>0</v>
      </c>
      <c t="n" s="6" r="D10">
        <v>0</v>
      </c>
      <c t="n" s="6" r="E10">
        <v>-38517</v>
      </c>
    </row>
    <row spans="1:5" r="11">
      <c t="s" s="4" r="A11">
        <v>121</v>
      </c>
      <c t="n" s="6" r="B11">
        <v>-10835</v>
      </c>
      <c t="n" s="8" r="C11">
        <v>1</v>
      </c>
      <c t="n" s="6" r="D11">
        <v>292046</v>
      </c>
      <c t="n" s="6" r="E11">
        <v>-302882</v>
      </c>
    </row>
    <row spans="1:5" r="12">
      <c t="s" s="4" r="A12">
        <v>122</v>
      </c>
      <c t="n" s="6" r="C12">
        <v>7722000</v>
      </c>
    </row>
    <row spans="1:5" r="13">
      <c t="s" s="4" r="A13">
        <v>114</v>
      </c>
      <c t="n" s="6" r="B13">
        <v>3360</v>
      </c>
      <c t="n" s="8" r="C13">
        <v>0</v>
      </c>
      <c t="n" s="6" r="D13">
        <v>3360</v>
      </c>
      <c t="n" s="6" r="E13">
        <v>0</v>
      </c>
    </row>
    <row spans="1:5" r="14">
      <c t="s" s="4" r="A14">
        <v>115</v>
      </c>
      <c t="n" s="6" r="C14">
        <v>1635000</v>
      </c>
    </row>
    <row spans="1:5" r="15">
      <c t="s" s="4" r="A15">
        <v>116</v>
      </c>
      <c t="n" s="6" r="B15">
        <v>389</v>
      </c>
      <c t="n" s="8" r="C15">
        <v>0</v>
      </c>
      <c t="n" s="6" r="D15">
        <v>389</v>
      </c>
      <c t="n" s="6" r="E15">
        <v>0</v>
      </c>
    </row>
    <row spans="1:5" r="16">
      <c t="s" s="4" r="A16">
        <v>117</v>
      </c>
      <c t="n" s="6" r="C16">
        <v>196000</v>
      </c>
    </row>
    <row spans="1:5" r="17">
      <c t="s" s="4" r="A17">
        <v>118</v>
      </c>
      <c t="n" s="8" r="B17">
        <v>2515</v>
      </c>
      <c t="n" s="8" r="C17">
        <v>0</v>
      </c>
      <c t="n" s="6" r="D17">
        <v>2515</v>
      </c>
      <c t="n" s="6" r="E17">
        <v>0</v>
      </c>
    </row>
    <row spans="1:5" r="18">
      <c t="s" s="4" r="A18">
        <v>119</v>
      </c>
      <c t="n" s="6" r="B18">
        <v>285051</v>
      </c>
      <c t="n" s="6" r="C18">
        <v>2014000</v>
      </c>
    </row>
    <row spans="1:5" r="19">
      <c t="s" s="4" r="A19">
        <v>123</v>
      </c>
      <c t="n" s="8" r="B19">
        <v>0</v>
      </c>
      <c t="n" s="8" r="C19">
        <v>0</v>
      </c>
      <c t="n" s="6" r="D19">
        <v>210</v>
      </c>
      <c t="n" s="6" r="E19">
        <v>-210</v>
      </c>
    </row>
    <row spans="1:5" r="20">
      <c t="s" s="4" r="A20">
        <v>124</v>
      </c>
      <c t="n" s="6" r="B20">
        <v>-1360</v>
      </c>
      <c t="n" s="6" r="C20">
        <v>0</v>
      </c>
      <c t="n" s="6" r="D20">
        <v>770</v>
      </c>
      <c t="n" s="6" r="E20">
        <v>0</v>
      </c>
    </row>
    <row spans="1:5" r="21">
      <c t="s" s="4" r="A21">
        <v>120</v>
      </c>
      <c t="n" s="6" r="B21">
        <v>-6845</v>
      </c>
      <c t="n" s="6" r="C21">
        <v>0</v>
      </c>
      <c t="n" s="6" r="D21">
        <v>0</v>
      </c>
      <c t="n" s="6" r="E21">
        <v>-6845</v>
      </c>
    </row>
    <row spans="1:5" r="22">
      <c t="s" s="4" r="A22">
        <v>125</v>
      </c>
      <c t="n" s="8" r="B22">
        <v>-10646</v>
      </c>
      <c t="n" s="8" r="C22">
        <v>1</v>
      </c>
      <c t="n" s="8" r="D22">
        <v>299290</v>
      </c>
      <c t="n" s="8" r="E22">
        <v>-309937</v>
      </c>
    </row>
    <row spans="1:5" r="23">
      <c t="s" s="4" r="A23">
        <v>126</v>
      </c>
      <c t="n" s="6" r="C23">
        <v>1156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t="s" s="1" r="A1">
        <v>498</v>
      </c>
      <c t="s" s="2" r="C1">
        <v>2</v>
      </c>
      <c t="s" s="2" r="D1">
        <v>32</v>
      </c>
    </row>
    <row spans="1:4" r="2">
      <c t="s" s="3" r="A2">
        <v>195</v>
      </c>
    </row>
    <row spans="1:4" r="3">
      <c t="s" s="4" r="A3">
        <v>499</v>
      </c>
      <c t="n" s="8" r="C3">
        <v>479</v>
      </c>
      <c t="n" s="8" r="D3">
        <v>3391</v>
      </c>
    </row>
    <row spans="1:4" r="4">
      <c t="s" s="4" r="A4">
        <v>500</v>
      </c>
      <c t="n" s="6" r="C4">
        <v>2559</v>
      </c>
      <c t="n" s="6" r="D4">
        <v>3132</v>
      </c>
    </row>
    <row spans="1:4" r="5">
      <c t="s" s="4" r="A5">
        <v>501</v>
      </c>
      <c t="s" s="4" r="B5">
        <v>59</v>
      </c>
      <c t="n" s="6" r="C5">
        <v>340</v>
      </c>
      <c t="n" s="6" r="D5">
        <v>2242</v>
      </c>
    </row>
    <row spans="1:4" r="6">
      <c t="s" s="4" r="A6">
        <v>48</v>
      </c>
      <c t="n" s="6" r="C6">
        <v>507</v>
      </c>
      <c t="n" s="6" r="D6">
        <v>164</v>
      </c>
    </row>
    <row spans="1:4" r="7">
      <c t="s" s="4" r="A7">
        <v>53</v>
      </c>
      <c t="n" s="8" r="C7">
        <v>3885</v>
      </c>
      <c t="n" s="8" r="D7">
        <v>8929</v>
      </c>
    </row>
    <row spans="1:4" r="8">
      <c t="n" r="A8"/>
    </row>
    <row spans="1:4" r="9">
      <c t="s" s="4" r="A9">
        <v>59</v>
      </c>
      <c t="s" s="4" r="B9">
        <v>502</v>
      </c>
    </row>
  </sheetData>
  <mergeCells count="3">
    <mergeCell ref="A1:B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503</v>
      </c>
      <c t="s" s="2" r="C1">
        <v>2</v>
      </c>
      <c t="s" s="2" r="D1">
        <v>32</v>
      </c>
    </row>
    <row spans="1:4" r="2">
      <c t="s" s="3" r="A2">
        <v>504</v>
      </c>
    </row>
    <row spans="1:4" r="3">
      <c t="s" s="4" r="A3">
        <v>505</v>
      </c>
      <c t="s" s="4" r="B3">
        <v>59</v>
      </c>
      <c t="n" s="8" r="C3">
        <v>340</v>
      </c>
      <c t="n" s="8" r="D3">
        <v>2242</v>
      </c>
    </row>
    <row spans="1:4" r="4">
      <c t="s" s="4" r="A4">
        <v>506</v>
      </c>
    </row>
    <row spans="1:4" r="5">
      <c t="s" s="3" r="A5">
        <v>504</v>
      </c>
    </row>
    <row spans="1:4" r="6">
      <c t="s" s="4" r="A6">
        <v>505</v>
      </c>
      <c t="s" s="4" r="B6">
        <v>59</v>
      </c>
      <c t="n" s="8" r="C6">
        <v>1942000</v>
      </c>
    </row>
    <row spans="1:4" r="7">
      <c t="n" r="A7"/>
    </row>
    <row spans="1:4" r="8">
      <c t="s" s="4" r="A8">
        <v>59</v>
      </c>
      <c t="s" s="4" r="B8">
        <v>502</v>
      </c>
    </row>
  </sheetData>
  <mergeCells count="3">
    <mergeCell ref="A1:B1"/>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507</v>
      </c>
      <c t="s" s="2" r="B1">
        <v>1</v>
      </c>
    </row>
    <row spans="1:3" r="2">
      <c t="s" s="2" r="B2">
        <v>2</v>
      </c>
      <c t="s" s="2" r="C2">
        <v>32</v>
      </c>
    </row>
    <row spans="1:3" r="3">
      <c t="s" s="3" r="A3">
        <v>508</v>
      </c>
    </row>
    <row spans="1:3" r="4">
      <c t="s" s="4" r="A4">
        <v>509</v>
      </c>
      <c t="n" s="8" r="B4">
        <v>-770</v>
      </c>
      <c t="n" s="8" r="C4">
        <v>0</v>
      </c>
    </row>
    <row spans="1:3" r="5">
      <c t="s" s="4" r="A5">
        <v>510</v>
      </c>
      <c t="n" s="6" r="B5">
        <v>770</v>
      </c>
    </row>
    <row spans="1:3" r="6">
      <c t="s" s="4" r="A6">
        <v>421</v>
      </c>
    </row>
    <row spans="1:3" r="7">
      <c t="s" s="3" r="A7">
        <v>508</v>
      </c>
    </row>
    <row spans="1:3" r="8">
      <c t="s" s="4" r="A8">
        <v>511</v>
      </c>
      <c t="n" s="6" r="B8">
        <v>2130</v>
      </c>
    </row>
    <row spans="1:3" r="9">
      <c t="s" s="4" r="A9">
        <v>512</v>
      </c>
      <c t="n" s="6" r="B9">
        <v>-1360</v>
      </c>
    </row>
    <row spans="1:3" r="10">
      <c t="s" s="4" r="A10">
        <v>509</v>
      </c>
      <c t="n" s="6" r="B10">
        <v>-770</v>
      </c>
    </row>
    <row spans="1:3" r="11">
      <c t="s" s="4" r="A11">
        <v>510</v>
      </c>
      <c t="n" s="8" r="B11">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spans="1:4" r="1">
      <c t="s" s="1" r="A1">
        <v>513</v>
      </c>
      <c t="s" s="2" r="B1">
        <v>514</v>
      </c>
      <c t="s" s="2" r="C1">
        <v>1</v>
      </c>
    </row>
    <row spans="1:4" r="2">
      <c t="s" s="2" r="B2">
        <v>371</v>
      </c>
      <c t="s" s="2" r="C2">
        <v>2</v>
      </c>
      <c t="s" s="2" r="D2">
        <v>369</v>
      </c>
    </row>
    <row spans="1:4" r="3">
      <c t="s" s="3" r="A3">
        <v>515</v>
      </c>
    </row>
    <row spans="1:4" r="4">
      <c t="s" s="4" r="A4">
        <v>516</v>
      </c>
      <c t="n" s="8" r="D4">
        <v>3</v>
      </c>
    </row>
    <row spans="1:4" r="5">
      <c t="s" s="4" r="A5">
        <v>421</v>
      </c>
    </row>
    <row spans="1:4" r="6">
      <c t="s" s="3" r="A6">
        <v>515</v>
      </c>
    </row>
    <row spans="1:4" r="7">
      <c t="s" s="4" r="A7">
        <v>516</v>
      </c>
      <c t="n" s="10" r="B7">
        <v>2.83</v>
      </c>
      <c t="n" s="10" r="C7">
        <v>0.82</v>
      </c>
    </row>
    <row spans="1:4" r="8">
      <c t="s" s="4" r="A8">
        <v>517</v>
      </c>
      <c t="n" s="10" r="B8">
        <v>2.83</v>
      </c>
      <c t="n" s="12" r="C8">
        <v>0.556</v>
      </c>
    </row>
    <row spans="1:4" r="9">
      <c t="s" s="4" r="A9">
        <v>518</v>
      </c>
      <c t="s" s="4" r="B9">
        <v>519</v>
      </c>
      <c t="s" s="4" r="C9">
        <v>520</v>
      </c>
    </row>
    <row spans="1:4" r="10">
      <c t="s" s="4" r="A10">
        <v>521</v>
      </c>
      <c t="s" s="4" r="B10">
        <v>522</v>
      </c>
      <c t="s" s="4" r="C10">
        <v>523</v>
      </c>
    </row>
    <row spans="1:4" r="11">
      <c t="s" s="4" r="A11">
        <v>524</v>
      </c>
      <c t="s" s="4" r="B11">
        <v>525</v>
      </c>
      <c t="s" s="4" r="C11">
        <v>478</v>
      </c>
    </row>
    <row spans="1:4" r="12">
      <c t="s" s="4" r="A12">
        <v>526</v>
      </c>
      <c t="s" s="4" r="B12">
        <v>527</v>
      </c>
      <c t="s" s="4" r="C12">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28</v>
      </c>
      <c t="s" s="2" r="B1">
        <v>514</v>
      </c>
      <c t="s" s="2" r="C1">
        <v>1</v>
      </c>
    </row>
    <row spans="1:3" r="2">
      <c t="s" s="2" r="B2">
        <v>371</v>
      </c>
      <c t="s" s="2" r="C2">
        <v>2</v>
      </c>
    </row>
    <row spans="1:3" r="3">
      <c t="s" s="4" r="A3">
        <v>385</v>
      </c>
      <c t="n" s="6" r="C3">
        <v>285051</v>
      </c>
    </row>
    <row spans="1:3" r="4">
      <c t="s" s="4" r="A4">
        <v>529</v>
      </c>
      <c t="n" s="8" r="C4">
        <v>770</v>
      </c>
    </row>
    <row spans="1:3" r="5">
      <c t="s" s="4" r="A5">
        <v>411</v>
      </c>
    </row>
    <row spans="1:3" r="6">
      <c t="s" s="4" r="A6">
        <v>385</v>
      </c>
      <c t="n" s="6" r="B6">
        <v>1644500</v>
      </c>
    </row>
    <row spans="1:3" r="7">
      <c t="s" s="4" r="A7">
        <v>400</v>
      </c>
      <c t="n" s="10" r="B7">
        <v>2.83</v>
      </c>
    </row>
    <row spans="1:3" r="8">
      <c t="s" s="4" r="A8">
        <v>415</v>
      </c>
      <c t="n" s="6" r="B8">
        <v>1233375</v>
      </c>
    </row>
    <row spans="1:3" r="9">
      <c t="s" s="4" r="A9">
        <v>416</v>
      </c>
    </row>
    <row spans="1:3" r="10">
      <c t="s" s="4" r="A10">
        <v>400</v>
      </c>
      <c t="n" s="12" r="B10">
        <v>0.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32</v>
      </c>
      <c t="s" s="2" r="C1">
        <v>370</v>
      </c>
    </row>
    <row spans="1:3" r="2">
      <c t="s" s="3" r="A2">
        <v>531</v>
      </c>
    </row>
    <row spans="1:3" r="3">
      <c t="s" s="4" r="A3">
        <v>386</v>
      </c>
      <c t="n" s="8" r="B3">
        <v>350</v>
      </c>
    </row>
    <row spans="1:3" r="4">
      <c t="s" s="4" r="A4">
        <v>434</v>
      </c>
    </row>
    <row spans="1:3" r="5">
      <c t="s" s="3" r="A5">
        <v>531</v>
      </c>
    </row>
    <row spans="1:3" r="6">
      <c t="s" s="4" r="A6">
        <v>386</v>
      </c>
      <c t="n" s="8" r="C6">
        <v>1750</v>
      </c>
    </row>
    <row spans="1:3" r="7">
      <c t="s" s="4" r="A7">
        <v>437</v>
      </c>
      <c t="s" s="4" r="C7">
        <v>419</v>
      </c>
    </row>
    <row spans="1:3" r="8">
      <c t="s" s="4" r="A8">
        <v>532</v>
      </c>
      <c t="n" s="8" r="C8">
        <v>1</v>
      </c>
    </row>
    <row spans="1:3" r="9">
      <c t="s" s="4" r="A9">
        <v>436</v>
      </c>
      <c t="n" s="8" r="C9">
        <v>58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spans="1:2" r="1">
      <c t="s" s="1" r="A1">
        <v>533</v>
      </c>
      <c t="s" s="2" r="B1">
        <v>350</v>
      </c>
    </row>
    <row spans="1:2" r="2">
      <c t="s" s="3" r="A2">
        <v>534</v>
      </c>
    </row>
    <row spans="1:2" r="3">
      <c t="n" s="6" r="A3">
        <v>2016</v>
      </c>
      <c t="n" s="8" r="B3">
        <v>12350</v>
      </c>
    </row>
    <row spans="1:2" r="4">
      <c t="n" s="6" r="A4">
        <v>2017</v>
      </c>
      <c t="n" s="6" r="B4">
        <v>8000</v>
      </c>
    </row>
    <row spans="1:2" r="5">
      <c t="s" s="4" r="A5">
        <v>108</v>
      </c>
      <c t="n" s="8" r="B5">
        <v>203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535</v>
      </c>
      <c t="s" s="2" r="B1">
        <v>514</v>
      </c>
      <c t="s" s="2" r="C1">
        <v>1</v>
      </c>
    </row>
    <row spans="1:5" r="2">
      <c t="s" s="2" r="B2">
        <v>536</v>
      </c>
      <c t="s" s="2" r="C2">
        <v>2</v>
      </c>
      <c t="s" s="2" r="D2">
        <v>32</v>
      </c>
      <c t="s" s="2" r="E2">
        <v>370</v>
      </c>
    </row>
    <row spans="1:5" r="3">
      <c t="s" s="3" r="A3">
        <v>534</v>
      </c>
    </row>
    <row spans="1:5" r="4">
      <c t="s" s="4" r="A4">
        <v>386</v>
      </c>
      <c t="n" s="8" r="D4">
        <v>350000</v>
      </c>
    </row>
    <row spans="1:5" r="5">
      <c t="s" s="4" r="A5">
        <v>537</v>
      </c>
      <c t="n" s="8" r="C5">
        <v>1000000</v>
      </c>
    </row>
    <row spans="1:5" r="6">
      <c t="s" s="4" r="A6">
        <v>538</v>
      </c>
      <c t="s" s="4" r="C6">
        <v>539</v>
      </c>
    </row>
    <row spans="1:5" r="7">
      <c t="s" s="4" r="A7">
        <v>540</v>
      </c>
    </row>
    <row spans="1:5" r="8">
      <c t="s" s="3" r="A8">
        <v>534</v>
      </c>
    </row>
    <row spans="1:5" r="9">
      <c t="s" s="4" r="A9">
        <v>541</v>
      </c>
      <c t="n" s="8" r="B9">
        <v>20000000</v>
      </c>
    </row>
    <row spans="1:5" r="10">
      <c t="s" s="4" r="A10">
        <v>435</v>
      </c>
      <c t="n" s="10" r="C10">
        <v>1.12</v>
      </c>
    </row>
    <row spans="1:5" r="11">
      <c t="s" s="4" r="A11">
        <v>542</v>
      </c>
      <c t="s" s="4" r="C11">
        <v>543</v>
      </c>
    </row>
    <row spans="1:5" r="12">
      <c t="s" s="4" r="A12">
        <v>544</v>
      </c>
      <c t="s" s="4" r="C12">
        <v>545</v>
      </c>
    </row>
    <row spans="1:5" r="13">
      <c t="s" s="4" r="A13">
        <v>546</v>
      </c>
      <c t="s" s="4" r="C13">
        <v>547</v>
      </c>
    </row>
    <row spans="1:5" r="14">
      <c t="s" s="4" r="A14">
        <v>548</v>
      </c>
    </row>
    <row spans="1:5" r="15">
      <c t="s" s="3" r="A15">
        <v>534</v>
      </c>
    </row>
    <row spans="1:5" r="16">
      <c t="s" s="4" r="A16">
        <v>386</v>
      </c>
      <c t="n" s="8" r="E16">
        <v>5800000</v>
      </c>
    </row>
    <row spans="1:5" r="17">
      <c t="s" s="4" r="A17">
        <v>537</v>
      </c>
      <c t="n" s="6" r="D17">
        <v>350000</v>
      </c>
    </row>
    <row spans="1:5" r="18">
      <c t="s" s="4" r="A18">
        <v>401</v>
      </c>
      <c t="n" s="8" r="D18">
        <v>350000</v>
      </c>
    </row>
    <row spans="1:5" r="19">
      <c t="s" s="4" r="A19">
        <v>549</v>
      </c>
    </row>
    <row spans="1:5" r="20">
      <c t="s" s="3" r="A20">
        <v>534</v>
      </c>
    </row>
    <row spans="1:5" r="21">
      <c t="s" s="4" r="A21">
        <v>550</v>
      </c>
      <c t="s" s="4" r="C21">
        <v>551</v>
      </c>
    </row>
    <row spans="1:5" r="22">
      <c t="s" s="4" r="A22">
        <v>552</v>
      </c>
    </row>
    <row spans="1:5" r="23">
      <c t="s" s="3" r="A23">
        <v>534</v>
      </c>
    </row>
    <row spans="1:5" r="24">
      <c t="s" s="4" r="A24">
        <v>550</v>
      </c>
      <c t="s" s="4" r="C24">
        <v>553</v>
      </c>
    </row>
    <row spans="1:5" r="25">
      <c t="s" s="4" r="A25">
        <v>554</v>
      </c>
    </row>
    <row spans="1:5" r="26">
      <c t="s" s="3" r="A26">
        <v>534</v>
      </c>
    </row>
    <row spans="1:5" r="27">
      <c t="s" s="4" r="A27">
        <v>550</v>
      </c>
      <c t="s" s="4" r="C27">
        <v>555</v>
      </c>
    </row>
    <row spans="1:5" r="28">
      <c t="s" s="4" r="A28">
        <v>556</v>
      </c>
    </row>
    <row spans="1:5" r="29">
      <c t="s" s="3" r="A29">
        <v>534</v>
      </c>
    </row>
    <row spans="1:5" r="30">
      <c t="s" s="4" r="A30">
        <v>557</v>
      </c>
      <c t="n" s="8" r="C30">
        <v>500000</v>
      </c>
    </row>
    <row spans="1:5" r="31">
      <c t="s" s="4" r="A31">
        <v>558</v>
      </c>
    </row>
    <row spans="1:5" r="32">
      <c t="s" s="3" r="A32">
        <v>534</v>
      </c>
    </row>
    <row spans="1:5" r="33">
      <c t="s" s="4" r="A33">
        <v>557</v>
      </c>
      <c t="n" s="6" r="C33">
        <v>700000</v>
      </c>
    </row>
    <row spans="1:5" r="34">
      <c t="s" s="4" r="A34">
        <v>559</v>
      </c>
    </row>
    <row spans="1:5" r="35">
      <c t="s" s="3" r="A35">
        <v>534</v>
      </c>
    </row>
    <row spans="1:5" r="36">
      <c t="s" s="4" r="A36">
        <v>557</v>
      </c>
      <c t="n" s="6" r="C36">
        <v>500000</v>
      </c>
    </row>
    <row spans="1:5" r="37">
      <c t="s" s="4" r="A37">
        <v>434</v>
      </c>
    </row>
    <row spans="1:5" r="38">
      <c t="s" s="3" r="A38">
        <v>534</v>
      </c>
    </row>
    <row spans="1:5" r="39">
      <c t="s" s="4" r="A39">
        <v>386</v>
      </c>
      <c t="n" s="8" r="E39">
        <v>1750000</v>
      </c>
    </row>
    <row spans="1:5" r="40">
      <c t="s" s="4" r="A40">
        <v>435</v>
      </c>
      <c t="n" s="8" r="E40">
        <v>25</v>
      </c>
    </row>
    <row spans="1:5" r="41">
      <c t="s" s="4" r="A41">
        <v>560</v>
      </c>
    </row>
    <row spans="1:5" r="42">
      <c t="s" s="3" r="A42">
        <v>534</v>
      </c>
    </row>
    <row spans="1:5" r="43">
      <c t="s" s="4" r="A43">
        <v>386</v>
      </c>
      <c t="n" s="8" r="C43">
        <v>350000</v>
      </c>
    </row>
    <row spans="1:5" r="44">
      <c t="s" s="4" r="A44">
        <v>418</v>
      </c>
      <c t="s" s="4" r="C44">
        <v>419</v>
      </c>
      <c t="s" s="4" r="D44">
        <v>41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61</v>
      </c>
      <c t="s" s="2" r="C1">
        <v>2</v>
      </c>
      <c t="s" s="2" r="D1">
        <v>32</v>
      </c>
    </row>
    <row spans="1:4" r="2">
      <c t="s" s="3" r="A2">
        <v>562</v>
      </c>
    </row>
    <row spans="1:4" r="3">
      <c t="s" s="4" r="A3">
        <v>563</v>
      </c>
      <c t="n" s="8" r="C3">
        <v>93470</v>
      </c>
      <c t="n" s="8" r="D3">
        <v>88040</v>
      </c>
    </row>
    <row spans="1:4" r="4">
      <c t="s" s="4" r="A4">
        <v>564</v>
      </c>
      <c t="n" s="6" r="C4">
        <v>477</v>
      </c>
      <c t="n" s="6" r="D4">
        <v>477</v>
      </c>
    </row>
    <row spans="1:4" r="5">
      <c t="s" s="4" r="A5">
        <v>565</v>
      </c>
      <c t="n" s="6" r="C5">
        <v>12075</v>
      </c>
      <c t="n" s="6" r="D5">
        <v>17322</v>
      </c>
    </row>
    <row spans="1:4" r="6">
      <c t="s" s="4" r="A6">
        <v>566</v>
      </c>
      <c t="n" s="6" r="C6">
        <v>13</v>
      </c>
      <c t="n" s="6" r="D6">
        <v>-70</v>
      </c>
    </row>
    <row spans="1:4" r="7">
      <c t="s" s="4" r="A7">
        <v>567</v>
      </c>
      <c t="n" s="6" r="C7">
        <v>112</v>
      </c>
      <c t="n" s="6" r="D7">
        <v>1715</v>
      </c>
    </row>
    <row spans="1:4" r="8">
      <c t="s" s="4" r="A8">
        <v>568</v>
      </c>
      <c t="n" s="6" r="C8">
        <v>170</v>
      </c>
      <c t="n" s="6" r="D8">
        <v>1244</v>
      </c>
    </row>
    <row spans="1:4" r="9">
      <c t="s" s="4" r="A9">
        <v>569</v>
      </c>
      <c t="n" s="6" r="C9">
        <v>1274</v>
      </c>
      <c t="n" s="6" r="D9">
        <v>1568</v>
      </c>
    </row>
    <row spans="1:4" r="10">
      <c t="s" s="4" r="A10">
        <v>570</v>
      </c>
      <c t="n" s="6" r="C10">
        <v>107591</v>
      </c>
      <c t="n" s="6" r="D10">
        <v>110296</v>
      </c>
    </row>
    <row spans="1:4" r="11">
      <c t="s" s="3" r="A11">
        <v>571</v>
      </c>
    </row>
    <row spans="1:4" r="12">
      <c t="s" s="4" r="A12">
        <v>572</v>
      </c>
      <c t="n" s="6" r="C12">
        <v>-180</v>
      </c>
      <c t="n" s="6" r="D12">
        <v>-180</v>
      </c>
    </row>
    <row spans="1:4" r="13">
      <c t="s" s="4" r="A13">
        <v>573</v>
      </c>
      <c t="s" s="4" r="B13">
        <v>59</v>
      </c>
      <c t="n" s="6" r="C13">
        <v>-107411</v>
      </c>
      <c t="n" s="6" r="D13">
        <v>-110116</v>
      </c>
    </row>
    <row spans="1:4" r="14">
      <c t="s" s="4" r="A14">
        <v>574</v>
      </c>
      <c t="n" s="8" r="C14">
        <v>0</v>
      </c>
      <c t="n" s="8" r="D14">
        <v>0</v>
      </c>
    </row>
    <row spans="1:4" r="15">
      <c t="n" r="A15"/>
    </row>
    <row spans="1:4" r="16">
      <c t="s" s="4" r="A16">
        <v>59</v>
      </c>
      <c t="s" s="4" r="B16">
        <v>575</v>
      </c>
    </row>
  </sheetData>
  <mergeCells count="3">
    <mergeCell ref="A1:B1"/>
    <mergeCell ref="A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576</v>
      </c>
      <c t="s" s="2" r="B1">
        <v>1</v>
      </c>
    </row>
    <row spans="1:3" r="2">
      <c t="s" s="2" r="B2">
        <v>2</v>
      </c>
      <c t="s" s="2" r="C2">
        <v>32</v>
      </c>
    </row>
    <row spans="1:3" r="3">
      <c t="s" s="3" r="A3">
        <v>577</v>
      </c>
    </row>
    <row spans="1:3" r="4">
      <c t="s" s="4" r="A4">
        <v>578</v>
      </c>
      <c t="n" s="8" r="B4">
        <v>0</v>
      </c>
      <c t="n" s="8" r="C4">
        <v>0</v>
      </c>
    </row>
    <row spans="1:3" r="5">
      <c t="s" s="4" r="A5">
        <v>579</v>
      </c>
      <c t="n" s="6" r="B5">
        <v>0</v>
      </c>
      <c t="n" s="6" r="C5">
        <v>0</v>
      </c>
    </row>
    <row spans="1:3" r="6">
      <c t="s" s="4" r="A6">
        <v>580</v>
      </c>
      <c t="n" s="6" r="B6">
        <v>0</v>
      </c>
      <c t="n" s="6" r="C6">
        <v>0</v>
      </c>
    </row>
    <row spans="1:3" r="7">
      <c t="s" s="4" r="A7">
        <v>581</v>
      </c>
      <c t="n" s="8" r="B7">
        <v>0</v>
      </c>
      <c t="n" s="8" r="C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7</v>
      </c>
      <c t="s" s="2" r="B1">
        <v>1</v>
      </c>
    </row>
    <row spans="1:3" r="2">
      <c t="s" s="2" r="B2">
        <v>2</v>
      </c>
      <c t="s" s="2" r="C2">
        <v>32</v>
      </c>
    </row>
    <row spans="1:3" r="3">
      <c t="s" s="3" r="A3">
        <v>128</v>
      </c>
    </row>
    <row spans="1:3" r="4">
      <c t="s" s="4" r="A4">
        <v>102</v>
      </c>
      <c t="n" s="8" r="B4">
        <v>-6845</v>
      </c>
      <c t="n" s="8" r="C4">
        <v>-38517</v>
      </c>
    </row>
    <row spans="1:3" r="5">
      <c t="s" s="3" r="A5">
        <v>129</v>
      </c>
    </row>
    <row spans="1:3" r="6">
      <c t="s" s="4" r="A6">
        <v>130</v>
      </c>
      <c t="n" s="6" r="B6">
        <v>146</v>
      </c>
      <c t="n" s="6" r="C6">
        <v>92</v>
      </c>
    </row>
    <row spans="1:3" r="7">
      <c t="s" s="4" r="A7">
        <v>131</v>
      </c>
      <c t="n" s="6" r="B7">
        <v>289</v>
      </c>
      <c t="n" s="6" r="C7">
        <v>0</v>
      </c>
    </row>
    <row spans="1:3" r="8">
      <c t="s" s="4" r="A8">
        <v>93</v>
      </c>
      <c t="n" s="6" r="B8">
        <v>-1360</v>
      </c>
      <c t="n" s="6" r="C8">
        <v>0</v>
      </c>
    </row>
    <row spans="1:3" r="9">
      <c t="s" s="4" r="A9">
        <v>132</v>
      </c>
      <c t="n" s="6" r="B9">
        <v>-281</v>
      </c>
      <c t="n" s="6" r="C9">
        <v>56</v>
      </c>
    </row>
    <row spans="1:3" r="10">
      <c t="s" s="4" r="A10">
        <v>133</v>
      </c>
      <c t="n" s="6" r="B10">
        <v>-1118</v>
      </c>
      <c t="n" s="6" r="C10">
        <v>0</v>
      </c>
    </row>
    <row spans="1:3" r="11">
      <c t="s" s="4" r="A11">
        <v>134</v>
      </c>
      <c t="n" s="6" r="B11">
        <v>960</v>
      </c>
      <c t="n" s="6" r="C11">
        <v>9643</v>
      </c>
    </row>
    <row spans="1:3" r="12">
      <c t="s" s="4" r="A12">
        <v>135</v>
      </c>
      <c t="n" s="6" r="B12">
        <v>0</v>
      </c>
      <c t="n" s="6" r="C12">
        <v>540</v>
      </c>
    </row>
    <row spans="1:3" r="13">
      <c t="s" s="3" r="A13">
        <v>136</v>
      </c>
    </row>
    <row spans="1:3" r="14">
      <c t="s" s="4" r="A14">
        <v>35</v>
      </c>
      <c t="n" s="6" r="B14">
        <v>174</v>
      </c>
      <c t="n" s="6" r="C14">
        <v>-139</v>
      </c>
    </row>
    <row spans="1:3" r="15">
      <c t="s" s="4" r="A15">
        <v>47</v>
      </c>
      <c t="n" s="6" r="B15">
        <v>324</v>
      </c>
      <c t="n" s="6" r="C15">
        <v>1441</v>
      </c>
    </row>
    <row spans="1:3" r="16">
      <c t="s" s="4" r="A16">
        <v>48</v>
      </c>
      <c t="n" s="6" r="B16">
        <v>417</v>
      </c>
      <c t="n" s="6" r="C16">
        <v>5005</v>
      </c>
    </row>
    <row spans="1:3" r="17">
      <c t="s" s="4" r="A17">
        <v>137</v>
      </c>
      <c t="n" s="6" r="B17">
        <v>-7294</v>
      </c>
      <c t="n" s="6" r="C17">
        <v>-21879</v>
      </c>
    </row>
    <row spans="1:3" r="18">
      <c t="s" s="3" r="A18">
        <v>138</v>
      </c>
    </row>
    <row spans="1:3" r="19">
      <c t="s" s="4" r="A19">
        <v>139</v>
      </c>
      <c t="n" s="6" r="B19">
        <v>-8</v>
      </c>
      <c t="n" s="6" r="C19">
        <v>-218</v>
      </c>
    </row>
    <row spans="1:3" r="20">
      <c t="s" s="4" r="A20">
        <v>140</v>
      </c>
      <c t="n" s="6" r="B20">
        <v>0</v>
      </c>
      <c t="n" s="6" r="C20">
        <v>43</v>
      </c>
    </row>
    <row spans="1:3" r="21">
      <c t="s" s="4" r="A21">
        <v>141</v>
      </c>
      <c t="n" s="6" r="B21">
        <v>0</v>
      </c>
      <c t="n" s="6" r="C21">
        <v>17</v>
      </c>
    </row>
    <row spans="1:3" r="22">
      <c t="s" s="4" r="A22">
        <v>142</v>
      </c>
      <c t="n" s="6" r="B22">
        <v>281</v>
      </c>
      <c t="n" s="6" r="C22">
        <v>0</v>
      </c>
    </row>
    <row spans="1:3" r="23">
      <c t="s" s="4" r="A23">
        <v>143</v>
      </c>
      <c t="n" s="6" r="B23">
        <v>273</v>
      </c>
      <c t="n" s="6" r="C23">
        <v>-158</v>
      </c>
    </row>
    <row spans="1:3" r="24">
      <c t="s" s="3" r="A24">
        <v>144</v>
      </c>
    </row>
    <row spans="1:3" r="25">
      <c t="s" s="4" r="A25">
        <v>43</v>
      </c>
      <c t="n" s="6" r="B25">
        <v>-521</v>
      </c>
      <c t="n" s="6" r="C25">
        <v>0</v>
      </c>
    </row>
    <row spans="1:3" r="26">
      <c t="s" s="4" r="A26">
        <v>145</v>
      </c>
      <c t="n" s="6" r="B26">
        <v>2705</v>
      </c>
      <c t="n" s="6" r="C26">
        <v>350</v>
      </c>
    </row>
    <row spans="1:3" r="27">
      <c t="s" s="4" r="A27">
        <v>146</v>
      </c>
      <c t="n" s="6" r="B27">
        <v>389</v>
      </c>
      <c t="n" s="6" r="C27">
        <v>4168</v>
      </c>
    </row>
    <row spans="1:3" r="28">
      <c t="s" s="4" r="A28">
        <v>147</v>
      </c>
      <c t="n" s="6" r="B28">
        <v>4645</v>
      </c>
      <c t="n" s="6" r="C28">
        <v>9975</v>
      </c>
    </row>
    <row spans="1:3" r="29">
      <c t="s" s="4" r="A29">
        <v>148</v>
      </c>
      <c t="n" s="6" r="B29">
        <v>7218</v>
      </c>
      <c t="n" s="6" r="C29">
        <v>14493</v>
      </c>
    </row>
    <row spans="1:3" r="30">
      <c t="s" s="4" r="A30">
        <v>149</v>
      </c>
      <c t="n" s="6" r="B30">
        <v>197</v>
      </c>
      <c t="n" s="6" r="C30">
        <v>-7544</v>
      </c>
    </row>
    <row spans="1:3" r="31">
      <c t="s" s="3" r="A31">
        <v>150</v>
      </c>
    </row>
    <row spans="1:3" r="32">
      <c t="s" s="4" r="A32">
        <v>151</v>
      </c>
      <c t="n" s="6" r="B32">
        <v>-99</v>
      </c>
      <c t="n" s="6" r="C32">
        <v>4058</v>
      </c>
    </row>
    <row spans="1:3" r="33">
      <c t="s" s="4" r="A33">
        <v>152</v>
      </c>
      <c t="n" s="6" r="B33">
        <v>98</v>
      </c>
      <c t="n" s="6" r="C33">
        <v>-3486</v>
      </c>
    </row>
    <row spans="1:3" r="34">
      <c t="s" s="4" r="A34">
        <v>153</v>
      </c>
      <c t="n" s="6" r="B34">
        <v>395</v>
      </c>
      <c t="n" s="6" r="C34">
        <v>3881</v>
      </c>
    </row>
    <row spans="1:3" r="35">
      <c t="s" s="4" r="A35">
        <v>154</v>
      </c>
      <c t="n" s="6" r="B35">
        <v>493</v>
      </c>
      <c t="n" s="6" r="C35">
        <v>395</v>
      </c>
    </row>
    <row spans="1:3" r="36">
      <c t="s" s="3" r="A36">
        <v>155</v>
      </c>
    </row>
    <row spans="1:3" r="37">
      <c t="s" s="4" r="A37">
        <v>156</v>
      </c>
      <c t="n" s="6" r="B37">
        <v>213</v>
      </c>
      <c t="n" s="6" r="C37">
        <v>0</v>
      </c>
    </row>
    <row spans="1:3" r="38">
      <c t="s" s="3" r="A38">
        <v>157</v>
      </c>
    </row>
    <row spans="1:3" r="39">
      <c t="s" s="4" r="A39">
        <v>124</v>
      </c>
      <c t="n" s="6" r="B39">
        <v>770</v>
      </c>
      <c t="n" s="6" r="C39">
        <v>0</v>
      </c>
    </row>
    <row spans="1:3" r="40">
      <c t="s" s="4" r="A40">
        <v>158</v>
      </c>
      <c t="n" s="6" r="B40">
        <v>-2130</v>
      </c>
      <c t="n" s="6" r="C40">
        <v>0</v>
      </c>
    </row>
    <row spans="1:3" r="41">
      <c t="s" s="4" r="A41">
        <v>159</v>
      </c>
      <c t="n" s="6" r="B41">
        <v>210</v>
      </c>
      <c t="n" s="6" r="C41">
        <v>0</v>
      </c>
    </row>
    <row spans="1:3" r="42">
      <c t="s" s="4" r="A42">
        <v>160</v>
      </c>
      <c t="n" s="6" r="B42">
        <v>2486</v>
      </c>
      <c t="n" s="6" r="C42">
        <v>0</v>
      </c>
    </row>
    <row spans="1:3" r="43">
      <c t="s" s="4" r="A43">
        <v>161</v>
      </c>
      <c t="n" s="6" r="B43">
        <v>5900</v>
      </c>
      <c t="n" s="6" r="C43">
        <v>0</v>
      </c>
    </row>
    <row spans="1:3" r="44">
      <c t="s" s="4" r="A44">
        <v>162</v>
      </c>
      <c t="n" s="6" r="B44">
        <v>-5900</v>
      </c>
      <c t="n" s="6" r="C44">
        <v>0</v>
      </c>
    </row>
    <row spans="1:3" r="45">
      <c t="s" s="4" r="A45">
        <v>163</v>
      </c>
      <c t="n" s="6" r="B45">
        <v>0</v>
      </c>
      <c t="n" s="6" r="C45">
        <v>-6679</v>
      </c>
    </row>
    <row spans="1:3" r="46">
      <c t="s" s="4" r="A46">
        <v>164</v>
      </c>
      <c t="n" s="6" r="B46">
        <v>0</v>
      </c>
      <c t="n" s="6" r="C46">
        <v>6679</v>
      </c>
    </row>
    <row spans="1:3" r="47">
      <c t="s" s="4" r="A47">
        <v>165</v>
      </c>
    </row>
    <row spans="1:3" r="48">
      <c t="s" s="3" r="A48">
        <v>150</v>
      </c>
    </row>
    <row spans="1:3" r="49">
      <c t="s" s="4" r="A49">
        <v>137</v>
      </c>
      <c t="n" s="6" r="B49">
        <v>0</v>
      </c>
      <c t="n" s="6" r="C49">
        <v>-20</v>
      </c>
    </row>
    <row spans="1:3" r="50">
      <c t="s" s="4" r="A50">
        <v>143</v>
      </c>
      <c t="n" s="6" r="B50">
        <v>0</v>
      </c>
      <c t="n" s="6" r="C50">
        <v>60</v>
      </c>
    </row>
    <row spans="1:3" r="51">
      <c t="s" s="4" r="A51">
        <v>166</v>
      </c>
    </row>
    <row spans="1:3" r="52">
      <c t="s" s="3" r="A52">
        <v>150</v>
      </c>
    </row>
    <row spans="1:3" r="53">
      <c t="s" s="4" r="A53">
        <v>137</v>
      </c>
      <c t="n" s="6" r="B53">
        <v>-99</v>
      </c>
      <c t="n" s="6" r="C53">
        <v>3978</v>
      </c>
    </row>
    <row spans="1:3" r="54">
      <c t="s" s="4" r="A54">
        <v>143</v>
      </c>
      <c t="n" s="8" r="B54">
        <v>0</v>
      </c>
      <c t="n" s="8" r="C54">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582</v>
      </c>
      <c t="s" s="2" r="B1">
        <v>1</v>
      </c>
    </row>
    <row spans="1:3" r="2">
      <c t="s" s="2" r="B2">
        <v>2</v>
      </c>
      <c t="s" s="2" r="C2">
        <v>32</v>
      </c>
    </row>
    <row spans="1:3" r="3">
      <c t="s" s="3" r="A3">
        <v>583</v>
      </c>
    </row>
    <row spans="1:3" r="4">
      <c t="s" s="4" r="A4">
        <v>584</v>
      </c>
      <c t="s" s="4" r="B4">
        <v>585</v>
      </c>
      <c t="s" s="4" r="C4">
        <v>585</v>
      </c>
    </row>
    <row spans="1:3" r="5">
      <c t="s" s="4" r="A5">
        <v>586</v>
      </c>
      <c t="s" s="4" r="B5">
        <v>587</v>
      </c>
      <c t="s" s="4" r="C5">
        <v>587</v>
      </c>
    </row>
    <row spans="1:3" r="6">
      <c t="s" s="4" r="A6">
        <v>588</v>
      </c>
      <c t="s" s="4" r="B6">
        <v>589</v>
      </c>
      <c t="s" s="4" r="C6">
        <v>589</v>
      </c>
    </row>
    <row spans="1:3" r="7">
      <c t="s" s="4" r="A7">
        <v>573</v>
      </c>
      <c t="s" s="4" r="B7">
        <v>590</v>
      </c>
      <c t="s" s="4" r="C7">
        <v>590</v>
      </c>
    </row>
    <row spans="1:3" r="8">
      <c t="s" s="4" r="A8">
        <v>591</v>
      </c>
      <c t="s" s="4" r="B8">
        <v>592</v>
      </c>
      <c t="s" s="4" r="C8">
        <v>5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593</v>
      </c>
      <c t="s" s="2" r="B1">
        <v>1</v>
      </c>
    </row>
    <row spans="1:2" r="2">
      <c t="s" s="2" r="B2">
        <v>350</v>
      </c>
    </row>
    <row spans="1:2" r="3">
      <c t="s" s="3" r="A3">
        <v>583</v>
      </c>
    </row>
    <row spans="1:2" r="4">
      <c t="s" s="4" r="A4">
        <v>594</v>
      </c>
      <c t="n" s="8" r="B4">
        <v>252</v>
      </c>
    </row>
    <row spans="1:2" r="5">
      <c t="s" s="4" r="A5">
        <v>595</v>
      </c>
      <c t="s" s="4" r="B5">
        <v>596</v>
      </c>
    </row>
    <row spans="1:2" r="6">
      <c t="s" s="4" r="A6">
        <v>597</v>
      </c>
      <c t="s" s="4" r="B6">
        <v>5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99</v>
      </c>
      <c t="s" s="2" r="B1">
        <v>1</v>
      </c>
    </row>
    <row spans="1:3" r="2">
      <c t="s" s="2" r="B2">
        <v>2</v>
      </c>
      <c t="s" s="2" r="C2">
        <v>32</v>
      </c>
    </row>
    <row spans="1:3" r="3">
      <c t="s" s="3" r="A3">
        <v>600</v>
      </c>
    </row>
    <row spans="1:3" r="4">
      <c t="s" s="4" r="A4">
        <v>601</v>
      </c>
      <c t="n" s="6" r="B4">
        <v>1085503</v>
      </c>
      <c t="n" s="6" r="C4">
        <v>425993</v>
      </c>
    </row>
    <row spans="1:3" r="5">
      <c t="s" s="4" r="A5">
        <v>602</v>
      </c>
      <c t="n" s="6" r="B5">
        <v>1917972</v>
      </c>
      <c t="n" s="6" r="C5">
        <v>852718</v>
      </c>
    </row>
    <row spans="1:3" r="6">
      <c t="s" s="4" r="A6">
        <v>603</v>
      </c>
      <c t="n" s="6" r="B6">
        <v>-196072</v>
      </c>
      <c t="n" s="6" r="C6">
        <v>-166718</v>
      </c>
    </row>
    <row spans="1:3" r="7">
      <c t="s" s="4" r="A7">
        <v>604</v>
      </c>
      <c t="n" s="6" r="B7">
        <v>-54862</v>
      </c>
      <c t="n" s="6" r="C7">
        <v>-26490</v>
      </c>
    </row>
    <row spans="1:3" r="8">
      <c t="s" s="4" r="A8">
        <v>601</v>
      </c>
      <c t="n" s="6" r="B8">
        <v>2752541</v>
      </c>
      <c t="n" s="6" r="C8">
        <v>1085503</v>
      </c>
    </row>
    <row spans="1:3" r="9">
      <c t="s" s="4" r="A9">
        <v>605</v>
      </c>
      <c t="n" s="10" r="B9">
        <v>29.25</v>
      </c>
      <c t="n" s="10" r="C9">
        <v>46.75</v>
      </c>
    </row>
    <row spans="1:3" r="10">
      <c t="s" s="4" r="A10">
        <v>606</v>
      </c>
      <c t="n" s="11" r="B10">
        <v>1.05</v>
      </c>
      <c t="n" s="6" r="C10">
        <v>25</v>
      </c>
    </row>
    <row spans="1:3" r="11">
      <c t="s" s="4" r="A11">
        <v>607</v>
      </c>
      <c t="n" s="11" r="B11">
        <v>-3.51</v>
      </c>
      <c t="n" s="6" r="C11">
        <v>-43</v>
      </c>
    </row>
    <row spans="1:3" r="12">
      <c t="s" s="4" r="A12">
        <v>608</v>
      </c>
      <c t="n" s="11" r="B12">
        <v>-37.5</v>
      </c>
      <c t="n" s="11" r="C12">
        <v>-87.5</v>
      </c>
    </row>
    <row spans="1:3" r="13">
      <c t="s" s="4" r="A13">
        <v>605</v>
      </c>
      <c t="n" s="10" r="B13">
        <v>10.57</v>
      </c>
      <c t="n" s="10" r="C13">
        <v>29.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9</v>
      </c>
      <c t="s" s="2" r="B1">
        <v>1</v>
      </c>
    </row>
    <row spans="1:4" r="2">
      <c t="s" s="2" r="B2">
        <v>2</v>
      </c>
      <c t="s" s="2" r="C2">
        <v>32</v>
      </c>
      <c t="s" s="2" r="D2">
        <v>610</v>
      </c>
    </row>
    <row spans="1:4" r="3">
      <c t="s" s="3" r="A3">
        <v>600</v>
      </c>
    </row>
    <row spans="1:4" r="4">
      <c t="s" s="4" r="A4">
        <v>601</v>
      </c>
      <c t="n" s="6" r="B4">
        <v>1019000</v>
      </c>
      <c t="n" s="6" r="C4">
        <v>885800</v>
      </c>
    </row>
    <row spans="1:4" r="5">
      <c t="s" s="4" r="A5">
        <v>611</v>
      </c>
      <c t="n" s="6" r="B5">
        <v>-104000</v>
      </c>
      <c t="n" s="6" r="C5">
        <v>-5200</v>
      </c>
    </row>
    <row spans="1:4" r="6">
      <c t="s" s="4" r="A6">
        <v>603</v>
      </c>
      <c t="n" s="6" r="B6">
        <v>0</v>
      </c>
      <c t="n" s="6" r="C6">
        <v>0</v>
      </c>
    </row>
    <row spans="1:4" r="7">
      <c t="s" s="4" r="A7">
        <v>604</v>
      </c>
      <c t="n" s="6" r="B7">
        <v>-72400</v>
      </c>
      <c t="n" s="6" r="C7">
        <v>-1600</v>
      </c>
    </row>
    <row spans="1:4" r="8">
      <c t="s" s="4" r="A8">
        <v>602</v>
      </c>
      <c t="n" s="6" r="B8">
        <v>8000</v>
      </c>
      <c t="n" s="6" r="C8">
        <v>140000</v>
      </c>
    </row>
    <row spans="1:4" r="9">
      <c t="s" s="4" r="A9">
        <v>601</v>
      </c>
      <c t="n" s="6" r="B9">
        <v>850600</v>
      </c>
      <c t="n" s="6" r="C9">
        <v>1019000</v>
      </c>
      <c t="n" s="6" r="D9">
        <v>885800</v>
      </c>
    </row>
    <row spans="1:4" r="10">
      <c t="s" s="4" r="A10">
        <v>605</v>
      </c>
      <c t="n" s="10" r="B10">
        <v>56.82</v>
      </c>
      <c t="n" s="10" r="C10">
        <v>56.8</v>
      </c>
    </row>
    <row spans="1:4" r="11">
      <c t="s" s="4" r="A11">
        <v>612</v>
      </c>
      <c t="n" s="11" r="B11">
        <v>-31.04</v>
      </c>
      <c t="n" s="11" r="C11">
        <v>-47.46</v>
      </c>
    </row>
    <row spans="1:4" r="12">
      <c t="s" s="4" r="A12">
        <v>607</v>
      </c>
      <c t="n" s="6" r="B12">
        <v>0</v>
      </c>
      <c t="n" s="6" r="C12">
        <v>0</v>
      </c>
    </row>
    <row spans="1:4" r="13">
      <c t="s" s="4" r="A13">
        <v>608</v>
      </c>
      <c t="n" s="11" r="B13">
        <v>-48.19</v>
      </c>
      <c t="n" s="6" r="C13">
        <v>-75</v>
      </c>
    </row>
    <row spans="1:4" r="14">
      <c t="s" s="4" r="A14">
        <v>606</v>
      </c>
      <c t="n" s="11" r="B14">
        <v>1.45</v>
      </c>
      <c t="n" s="11" r="C14">
        <v>28.56</v>
      </c>
    </row>
    <row spans="1:4" r="15">
      <c t="s" s="4" r="A15">
        <v>605</v>
      </c>
      <c t="n" s="11" r="B15">
        <v>55.47</v>
      </c>
      <c t="n" s="11" r="C15">
        <v>56.82</v>
      </c>
      <c t="n" s="10" r="D15">
        <v>56.8</v>
      </c>
    </row>
    <row spans="1:4" r="16">
      <c t="s" s="4" r="A16">
        <v>613</v>
      </c>
      <c t="n" s="10" r="B16">
        <v>45.11</v>
      </c>
      <c t="n" s="10" r="C16">
        <v>45.94</v>
      </c>
      <c t="n" s="10" r="D16">
        <v>45.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37"/>
  </cols>
  <sheetData>
    <row spans="1:2" r="1">
      <c t="s" s="1" r="A1">
        <v>614</v>
      </c>
      <c t="s" s="2" r="B1">
        <v>1</v>
      </c>
    </row>
    <row spans="1:2" r="2">
      <c t="s" s="2" r="B2">
        <v>615</v>
      </c>
    </row>
    <row spans="1:2" r="3">
      <c t="s" s="4" r="A3">
        <v>616</v>
      </c>
    </row>
    <row spans="1:2" r="4">
      <c t="s" s="3" r="A4">
        <v>617</v>
      </c>
    </row>
    <row spans="1:2" r="5">
      <c t="s" s="4" r="A5">
        <v>618</v>
      </c>
      <c t="n" s="6" r="B5">
        <v>366000</v>
      </c>
    </row>
    <row spans="1:2" r="6">
      <c t="s" s="4" r="A6">
        <v>619</v>
      </c>
      <c t="s" s="4" r="B6">
        <v>620</v>
      </c>
    </row>
    <row spans="1:2" r="7">
      <c t="s" s="4" r="A7">
        <v>621</v>
      </c>
      <c t="n" s="10" r="B7">
        <v>23.6</v>
      </c>
    </row>
    <row spans="1:2" r="8">
      <c t="s" s="4" r="A8">
        <v>622</v>
      </c>
      <c t="n" s="8" r="B8">
        <v>0</v>
      </c>
    </row>
    <row spans="1:2" r="9">
      <c t="s" s="4" r="A9">
        <v>623</v>
      </c>
      <c t="n" s="6" r="B9">
        <v>161000</v>
      </c>
    </row>
    <row spans="1:2" r="10">
      <c t="s" s="4" r="A10">
        <v>624</v>
      </c>
      <c t="n" s="10" r="B10">
        <v>37.21</v>
      </c>
    </row>
    <row spans="1:2" r="11">
      <c t="s" s="4" r="A11">
        <v>625</v>
      </c>
      <c t="n" s="8" r="B11">
        <v>0</v>
      </c>
    </row>
    <row spans="1:2" r="12">
      <c t="s" s="4" r="A12">
        <v>626</v>
      </c>
      <c t="n" s="10" r="B12">
        <v>0.72</v>
      </c>
    </row>
    <row spans="1:2" r="13">
      <c t="s" s="4" r="A13">
        <v>627</v>
      </c>
      <c t="n" s="8" r="B13">
        <v>50</v>
      </c>
    </row>
    <row spans="1:2" r="14">
      <c t="s" s="4" r="A14">
        <v>628</v>
      </c>
    </row>
    <row spans="1:2" r="15">
      <c t="s" s="3" r="A15">
        <v>617</v>
      </c>
    </row>
    <row spans="1:2" r="16">
      <c t="s" s="4" r="A16">
        <v>618</v>
      </c>
      <c t="n" s="6" r="B16">
        <v>444200</v>
      </c>
    </row>
    <row spans="1:2" r="17">
      <c t="s" s="4" r="A17">
        <v>619</v>
      </c>
      <c t="s" s="4" r="B17">
        <v>629</v>
      </c>
    </row>
    <row spans="1:2" r="18">
      <c t="s" s="4" r="A18">
        <v>621</v>
      </c>
      <c t="n" s="10" r="B18">
        <v>71.67</v>
      </c>
    </row>
    <row spans="1:2" r="19">
      <c t="s" s="4" r="A19">
        <v>622</v>
      </c>
      <c t="n" s="8" r="B19">
        <v>0</v>
      </c>
    </row>
    <row spans="1:2" r="20">
      <c t="s" s="4" r="A20">
        <v>623</v>
      </c>
      <c t="n" s="6" r="B20">
        <v>444200</v>
      </c>
    </row>
    <row spans="1:2" r="21">
      <c t="s" s="4" r="A21">
        <v>624</v>
      </c>
      <c t="n" s="10" r="B21">
        <v>71.67</v>
      </c>
    </row>
    <row spans="1:2" r="22">
      <c t="s" s="4" r="A22">
        <v>625</v>
      </c>
      <c t="n" s="8" r="B22">
        <v>0</v>
      </c>
    </row>
    <row spans="1:2" r="23">
      <c t="s" s="4" r="A23">
        <v>626</v>
      </c>
      <c t="n" s="10" r="B23">
        <v>50.01</v>
      </c>
    </row>
    <row spans="1:2" r="24">
      <c t="s" s="4" r="A24">
        <v>627</v>
      </c>
      <c t="n" s="8" r="B24">
        <v>75</v>
      </c>
    </row>
    <row spans="1:2" r="25">
      <c t="s" s="4" r="A25">
        <v>630</v>
      </c>
    </row>
    <row spans="1:2" r="26">
      <c t="s" s="3" r="A26">
        <v>617</v>
      </c>
    </row>
    <row spans="1:2" r="27">
      <c t="s" s="4" r="A27">
        <v>618</v>
      </c>
      <c t="n" s="6" r="B27">
        <v>34400</v>
      </c>
    </row>
    <row spans="1:2" r="28">
      <c t="s" s="4" r="A28">
        <v>619</v>
      </c>
      <c t="s" s="4" r="B28">
        <v>631</v>
      </c>
    </row>
    <row spans="1:2" r="29">
      <c t="s" s="4" r="A29">
        <v>621</v>
      </c>
      <c t="n" s="10" r="B29">
        <v>79.83</v>
      </c>
    </row>
    <row spans="1:2" r="30">
      <c t="s" s="4" r="A30">
        <v>622</v>
      </c>
      <c t="n" s="8" r="B30">
        <v>0</v>
      </c>
    </row>
    <row spans="1:2" r="31">
      <c t="s" s="4" r="A31">
        <v>623</v>
      </c>
      <c t="n" s="6" r="B31">
        <v>34400</v>
      </c>
    </row>
    <row spans="1:2" r="32">
      <c t="s" s="4" r="A32">
        <v>624</v>
      </c>
      <c t="n" s="10" r="B32">
        <v>79.83</v>
      </c>
    </row>
    <row spans="1:2" r="33">
      <c t="s" s="4" r="A33">
        <v>625</v>
      </c>
      <c t="n" s="8" r="B33">
        <v>0</v>
      </c>
    </row>
    <row spans="1:2" r="34">
      <c t="s" s="4" r="A34">
        <v>626</v>
      </c>
      <c t="n" s="10" r="B34">
        <v>75.01000000000001</v>
      </c>
    </row>
    <row spans="1:2" r="35">
      <c t="s" s="4" r="A35">
        <v>627</v>
      </c>
      <c t="n" s="8" r="B35">
        <v>100</v>
      </c>
    </row>
    <row spans="1:2" r="36">
      <c t="s" s="4" r="A36">
        <v>632</v>
      </c>
    </row>
    <row spans="1:2" r="37">
      <c t="s" s="3" r="A37">
        <v>617</v>
      </c>
    </row>
    <row spans="1:2" r="38">
      <c t="s" s="4" r="A38">
        <v>618</v>
      </c>
      <c t="n" s="6" r="B38">
        <v>6000</v>
      </c>
    </row>
    <row spans="1:2" r="39">
      <c t="s" s="4" r="A39">
        <v>619</v>
      </c>
      <c t="s" s="4" r="B39">
        <v>629</v>
      </c>
    </row>
    <row spans="1:2" r="40">
      <c t="s" s="4" r="A40">
        <v>621</v>
      </c>
      <c t="n" s="10" r="B40">
        <v>101.92</v>
      </c>
    </row>
    <row spans="1:2" r="41">
      <c t="s" s="4" r="A41">
        <v>622</v>
      </c>
      <c t="n" s="8" r="B41">
        <v>0</v>
      </c>
    </row>
    <row spans="1:2" r="42">
      <c t="s" s="4" r="A42">
        <v>623</v>
      </c>
      <c t="n" s="6" r="B42">
        <v>6000</v>
      </c>
    </row>
    <row spans="1:2" r="43">
      <c t="s" s="4" r="A43">
        <v>624</v>
      </c>
      <c t="n" s="10" r="B43">
        <v>101.92</v>
      </c>
    </row>
    <row spans="1:2" r="44">
      <c t="s" s="4" r="A44">
        <v>625</v>
      </c>
      <c t="n" s="8" r="B44">
        <v>0</v>
      </c>
    </row>
    <row spans="1:2" r="45">
      <c t="s" s="4" r="A45">
        <v>626</v>
      </c>
      <c t="n" s="8" r="B45">
        <v>100</v>
      </c>
    </row>
    <row spans="1:2" r="46">
      <c t="s" s="4" r="A46">
        <v>627</v>
      </c>
      <c t="n" s="10" r="B46">
        <v>104.25</v>
      </c>
    </row>
    <row spans="1:2" r="47">
      <c t="s" s="4" r="A47">
        <v>633</v>
      </c>
    </row>
    <row spans="1:2" r="48">
      <c t="s" s="3" r="A48">
        <v>617</v>
      </c>
    </row>
    <row spans="1:2" r="49">
      <c t="s" s="4" r="A49">
        <v>618</v>
      </c>
      <c t="n" s="6" r="B49">
        <v>850600</v>
      </c>
    </row>
    <row spans="1:2" r="50">
      <c t="s" s="4" r="A50">
        <v>619</v>
      </c>
      <c t="s" s="4" r="B50">
        <v>634</v>
      </c>
    </row>
    <row spans="1:2" r="51">
      <c t="s" s="4" r="A51">
        <v>621</v>
      </c>
      <c t="n" s="10" r="B51">
        <v>55.47</v>
      </c>
    </row>
    <row spans="1:2" r="52">
      <c t="s" s="4" r="A52">
        <v>622</v>
      </c>
      <c t="n" s="8" r="B52">
        <v>0</v>
      </c>
    </row>
    <row spans="1:2" r="53">
      <c t="s" s="4" r="A53">
        <v>623</v>
      </c>
      <c t="n" s="6" r="B53">
        <v>645600</v>
      </c>
    </row>
    <row spans="1:2" r="54">
      <c t="s" s="4" r="A54">
        <v>624</v>
      </c>
      <c t="n" s="10" r="B54">
        <v>63.79</v>
      </c>
    </row>
    <row spans="1:2" r="55">
      <c t="s" s="4" r="A55">
        <v>625</v>
      </c>
      <c t="n" s="8" r="B55">
        <v>0</v>
      </c>
    </row>
    <row spans="1:2" r="56">
      <c t="s" s="4" r="A56">
        <v>626</v>
      </c>
      <c t="n" s="10" r="B56">
        <v>0.72</v>
      </c>
    </row>
    <row spans="1:2" r="57">
      <c t="s" s="4" r="A57">
        <v>627</v>
      </c>
      <c t="n" s="10" r="B57">
        <v>104.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635</v>
      </c>
      <c t="s" s="2" r="B1">
        <v>1</v>
      </c>
    </row>
    <row spans="1:2" r="2">
      <c t="s" s="2" r="B2">
        <v>636</v>
      </c>
    </row>
    <row spans="1:2" r="3">
      <c t="s" s="3" r="A3">
        <v>600</v>
      </c>
    </row>
    <row spans="1:2" r="4">
      <c t="s" s="4" r="A4">
        <v>637</v>
      </c>
      <c t="n" s="6" r="B4">
        <v>313000</v>
      </c>
    </row>
    <row spans="1:2" r="5">
      <c t="s" s="4" r="A5">
        <v>638</v>
      </c>
      <c t="n" s="6" r="B5">
        <v>8000</v>
      </c>
    </row>
    <row spans="1:2" r="6">
      <c t="s" s="4" r="A6">
        <v>639</v>
      </c>
      <c t="n" s="6" r="B6">
        <v>-14000</v>
      </c>
    </row>
    <row spans="1:2" r="7">
      <c t="s" s="4" r="A7">
        <v>640</v>
      </c>
      <c t="n" s="6" r="B7">
        <v>-102000</v>
      </c>
    </row>
    <row spans="1:2" r="8">
      <c t="s" s="4" r="A8">
        <v>637</v>
      </c>
      <c t="n" s="6" r="B8">
        <v>205000</v>
      </c>
    </row>
    <row spans="1:2" r="9">
      <c t="s" s="4" r="A9">
        <v>641</v>
      </c>
      <c t="n" s="10" r="B9">
        <v>22.44</v>
      </c>
    </row>
    <row spans="1:2" r="10">
      <c t="s" s="4" r="A10">
        <v>642</v>
      </c>
      <c t="n" s="11" r="B10">
        <v>1.45</v>
      </c>
    </row>
    <row spans="1:2" r="11">
      <c t="s" s="4" r="A11">
        <v>643</v>
      </c>
      <c t="n" s="11" r="B11">
        <v>-9.720000000000001</v>
      </c>
    </row>
    <row spans="1:2" r="12">
      <c t="s" s="4" r="A12">
        <v>644</v>
      </c>
      <c t="n" s="11" r="B12">
        <v>-13.45</v>
      </c>
    </row>
    <row spans="1:2" r="13">
      <c t="s" s="4" r="A13">
        <v>641</v>
      </c>
      <c t="n" s="10" r="B13">
        <v>22.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45</v>
      </c>
      <c t="s" s="2" r="B1">
        <v>1</v>
      </c>
    </row>
    <row spans="1:3" r="2">
      <c t="s" s="2" r="B2">
        <v>2</v>
      </c>
      <c t="s" s="2" r="C2">
        <v>32</v>
      </c>
    </row>
    <row spans="1:3" r="3">
      <c t="s" s="3" r="A3">
        <v>600</v>
      </c>
    </row>
    <row spans="1:3" r="4">
      <c t="s" s="4" r="A4">
        <v>646</v>
      </c>
      <c t="s" s="4" r="B4">
        <v>647</v>
      </c>
      <c t="s" s="4" r="C4">
        <v>648</v>
      </c>
    </row>
    <row spans="1:3" r="5">
      <c t="s" s="4" r="A5">
        <v>649</v>
      </c>
      <c t="s" s="4" r="B5">
        <v>650</v>
      </c>
      <c t="s" s="4" r="C5">
        <v>651</v>
      </c>
    </row>
    <row spans="1:3" r="6">
      <c t="s" s="4" r="A6">
        <v>652</v>
      </c>
      <c t="s" s="4" r="B6">
        <v>653</v>
      </c>
      <c t="s" s="4" r="C6">
        <v>654</v>
      </c>
    </row>
    <row spans="1:3" r="7">
      <c t="s" s="4" r="A7">
        <v>655</v>
      </c>
      <c t="s" s="4" r="B7">
        <v>656</v>
      </c>
      <c t="s" s="4" r="C7">
        <v>657</v>
      </c>
    </row>
    <row spans="1:3" r="8">
      <c t="s" s="4" r="A8">
        <v>658</v>
      </c>
      <c t="s" s="4" r="B8">
        <v>527</v>
      </c>
      <c t="s" s="4" r="C8">
        <v>527</v>
      </c>
    </row>
    <row spans="1:3" r="9">
      <c t="s" s="4" r="A9">
        <v>428</v>
      </c>
    </row>
    <row spans="1:3" r="10">
      <c t="s" s="3" r="A10">
        <v>600</v>
      </c>
    </row>
    <row spans="1:3" r="11">
      <c t="s" s="4" r="A11">
        <v>659</v>
      </c>
      <c t="s" s="4" r="B11">
        <v>660</v>
      </c>
      <c t="s" s="4" r="C11">
        <v>660</v>
      </c>
    </row>
    <row spans="1:3" r="12">
      <c t="s" s="4" r="A12">
        <v>426</v>
      </c>
    </row>
    <row spans="1:3" r="13">
      <c t="s" s="3" r="A13">
        <v>600</v>
      </c>
    </row>
    <row spans="1:3" r="14">
      <c t="s" s="4" r="A14">
        <v>659</v>
      </c>
      <c t="s" s="4" r="B14">
        <v>478</v>
      </c>
      <c t="s" s="4" r="C14">
        <v>47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61</v>
      </c>
      <c t="s" s="2" r="B1">
        <v>1</v>
      </c>
    </row>
    <row spans="1:3" r="2">
      <c t="s" s="2" r="B2">
        <v>2</v>
      </c>
      <c t="s" s="2" r="C2">
        <v>32</v>
      </c>
    </row>
    <row spans="1:3" r="3">
      <c t="s" s="3" r="A3">
        <v>600</v>
      </c>
    </row>
    <row spans="1:3" r="4">
      <c t="s" s="4" r="A4">
        <v>134</v>
      </c>
      <c t="n" s="8" r="B4">
        <v>960</v>
      </c>
      <c t="n" s="8" r="C4">
        <v>9643</v>
      </c>
    </row>
    <row spans="1:3" r="5">
      <c t="s" s="4" r="A5">
        <v>662</v>
      </c>
    </row>
    <row spans="1:3" r="6">
      <c t="s" s="3" r="A6">
        <v>600</v>
      </c>
    </row>
    <row spans="1:3" r="7">
      <c t="s" s="4" r="A7">
        <v>134</v>
      </c>
      <c t="n" s="6" r="B7">
        <v>902</v>
      </c>
      <c t="n" s="6" r="C7">
        <v>9181</v>
      </c>
    </row>
    <row spans="1:3" r="8">
      <c t="s" s="4" r="A8">
        <v>663</v>
      </c>
    </row>
    <row spans="1:3" r="9">
      <c t="s" s="3" r="A9">
        <v>600</v>
      </c>
    </row>
    <row spans="1:3" r="10">
      <c t="s" s="4" r="A10">
        <v>134</v>
      </c>
      <c t="n" s="6" r="B10">
        <v>58</v>
      </c>
      <c t="n" s="6" r="C10">
        <v>228</v>
      </c>
    </row>
    <row spans="1:3" r="11">
      <c t="s" s="4" r="A11">
        <v>664</v>
      </c>
    </row>
    <row spans="1:3" r="12">
      <c t="s" s="3" r="A12">
        <v>600</v>
      </c>
    </row>
    <row spans="1:3" r="13">
      <c t="s" s="4" r="A13">
        <v>134</v>
      </c>
      <c t="n" s="8" r="B13">
        <v>960</v>
      </c>
      <c t="n" s="8" r="C13">
        <v>94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T1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665</v>
      </c>
      <c t="s" s="2" r="B1">
        <v>666</v>
      </c>
      <c t="s" s="2" r="C1">
        <v>369</v>
      </c>
      <c t="s" s="2" r="D1">
        <v>370</v>
      </c>
      <c t="s" s="2" r="E1">
        <v>667</v>
      </c>
      <c t="s" s="2" r="F1">
        <v>668</v>
      </c>
      <c t="s" s="2" r="G1">
        <v>669</v>
      </c>
      <c t="s" s="2" r="H1">
        <v>4</v>
      </c>
      <c t="s" s="2" r="I1">
        <v>371</v>
      </c>
      <c t="s" s="2" r="J1">
        <v>670</v>
      </c>
      <c t="s" s="2" r="K1">
        <v>372</v>
      </c>
      <c t="s" s="2" r="L1">
        <v>373</v>
      </c>
      <c t="s" s="2" r="M1">
        <v>374</v>
      </c>
      <c t="s" s="2" r="N1">
        <v>375</v>
      </c>
      <c t="s" s="2" r="O1">
        <v>376</v>
      </c>
      <c t="s" s="2" r="P1">
        <v>2</v>
      </c>
      <c t="s" s="2" r="Q1">
        <v>32</v>
      </c>
      <c t="s" s="2" r="R1">
        <v>536</v>
      </c>
      <c t="s" s="2" r="S1">
        <v>379</v>
      </c>
      <c t="s" s="2" r="T1">
        <v>380</v>
      </c>
    </row>
    <row spans="1:20" r="2">
      <c t="s" s="3" r="A2">
        <v>600</v>
      </c>
    </row>
    <row spans="1:20" r="3">
      <c t="s" s="4" r="A3">
        <v>671</v>
      </c>
      <c t="n" s="8" r="P3">
        <v>600</v>
      </c>
    </row>
    <row spans="1:20" r="4">
      <c t="s" s="4" r="A4">
        <v>672</v>
      </c>
      <c t="n" s="8" r="O4">
        <v>4200</v>
      </c>
    </row>
    <row spans="1:20" r="5">
      <c t="s" s="4" r="A5">
        <v>385</v>
      </c>
      <c t="n" s="6" r="P5">
        <v>285051</v>
      </c>
    </row>
    <row spans="1:20" r="6">
      <c t="s" s="4" r="A6">
        <v>383</v>
      </c>
      <c t="n" s="6" r="O6">
        <v>168000</v>
      </c>
    </row>
    <row spans="1:20" r="7">
      <c t="s" s="4" r="A7">
        <v>390</v>
      </c>
      <c t="n" s="9" r="P7">
        <v>0.0001</v>
      </c>
      <c t="n" s="9" r="Q7">
        <v>0.0001</v>
      </c>
    </row>
    <row spans="1:20" r="8">
      <c t="s" s="4" r="A8">
        <v>673</v>
      </c>
      <c t="s" s="4" r="C8">
        <v>392</v>
      </c>
    </row>
    <row spans="1:20" r="9">
      <c t="s" s="4" r="A9">
        <v>388</v>
      </c>
      <c t="n" s="8" r="O9">
        <v>25</v>
      </c>
    </row>
    <row spans="1:20" r="10">
      <c t="s" s="4" r="A10">
        <v>674</v>
      </c>
      <c t="n" s="8" r="P10">
        <v>2515</v>
      </c>
      <c t="n" s="8" r="Q10">
        <v>9975</v>
      </c>
    </row>
    <row spans="1:20" r="11">
      <c t="s" s="4" r="A11">
        <v>675</v>
      </c>
      <c t="s" s="4" r="H11">
        <v>414</v>
      </c>
    </row>
    <row spans="1:20" r="12">
      <c t="s" s="4" r="A12">
        <v>389</v>
      </c>
      <c t="n" s="8" r="L12">
        <v>16500</v>
      </c>
    </row>
    <row spans="1:20" r="13">
      <c t="s" s="4" r="A13">
        <v>394</v>
      </c>
      <c t="n" s="6" r="D13">
        <v>1750000</v>
      </c>
    </row>
    <row spans="1:20" r="14">
      <c t="s" s="4" r="A14">
        <v>399</v>
      </c>
    </row>
    <row spans="1:20" r="15">
      <c t="s" s="3" r="A15">
        <v>600</v>
      </c>
    </row>
    <row spans="1:20" r="16">
      <c t="s" s="4" r="A16">
        <v>676</v>
      </c>
      <c t="n" s="12" r="H16">
        <v>0.556</v>
      </c>
    </row>
    <row spans="1:20" r="17">
      <c t="s" s="4" r="A17">
        <v>400</v>
      </c>
      <c t="n" s="12" r="H17">
        <v>0.556</v>
      </c>
    </row>
    <row spans="1:20" r="18">
      <c t="s" s="4" r="A18">
        <v>428</v>
      </c>
    </row>
    <row spans="1:20" r="19">
      <c t="s" s="3" r="A19">
        <v>600</v>
      </c>
    </row>
    <row spans="1:20" r="20">
      <c t="s" s="4" r="A20">
        <v>676</v>
      </c>
      <c t="n" s="11" r="O20">
        <v>37.5</v>
      </c>
    </row>
    <row spans="1:20" r="21">
      <c t="s" s="4" r="A21">
        <v>400</v>
      </c>
      <c t="n" s="11" r="O21">
        <v>37.5</v>
      </c>
    </row>
    <row spans="1:20" r="22">
      <c t="s" s="4" r="A22">
        <v>426</v>
      </c>
    </row>
    <row spans="1:20" r="23">
      <c t="s" s="3" r="A23">
        <v>600</v>
      </c>
    </row>
    <row spans="1:20" r="24">
      <c t="s" s="4" r="A24">
        <v>676</v>
      </c>
      <c t="n" s="6" r="O24">
        <v>50</v>
      </c>
    </row>
    <row spans="1:20" r="25">
      <c t="s" s="4" r="A25">
        <v>400</v>
      </c>
      <c t="n" s="8" r="O25">
        <v>50</v>
      </c>
    </row>
    <row spans="1:20" r="26">
      <c t="s" s="4" r="A26">
        <v>420</v>
      </c>
    </row>
    <row spans="1:20" r="27">
      <c t="s" s="3" r="A27">
        <v>600</v>
      </c>
    </row>
    <row spans="1:20" r="28">
      <c t="s" s="4" r="A28">
        <v>385</v>
      </c>
      <c t="n" s="6" r="C28">
        <v>62072</v>
      </c>
    </row>
    <row spans="1:20" r="29">
      <c t="s" s="4" r="A29">
        <v>383</v>
      </c>
      <c t="n" s="6" r="O29">
        <v>168000</v>
      </c>
    </row>
    <row spans="1:20" r="30">
      <c t="s" s="4" r="A30">
        <v>676</v>
      </c>
      <c t="n" s="8" r="C30">
        <v>3</v>
      </c>
      <c t="n" s="8" r="O30">
        <v>25</v>
      </c>
    </row>
    <row spans="1:20" r="31">
      <c t="s" s="4" r="A31">
        <v>400</v>
      </c>
      <c t="n" s="8" r="C31">
        <v>3</v>
      </c>
      <c t="n" s="6" r="O31">
        <v>25</v>
      </c>
    </row>
    <row spans="1:20" r="32">
      <c t="s" s="4" r="A32">
        <v>677</v>
      </c>
      <c t="n" s="6" r="C32">
        <v>62072</v>
      </c>
    </row>
    <row spans="1:20" r="33">
      <c t="s" s="4" r="A33">
        <v>678</v>
      </c>
    </row>
    <row spans="1:20" r="34">
      <c t="s" s="3" r="A34">
        <v>600</v>
      </c>
    </row>
    <row spans="1:20" r="35">
      <c t="s" s="4" r="A35">
        <v>676</v>
      </c>
      <c t="n" s="6" r="O35">
        <v>25</v>
      </c>
    </row>
    <row spans="1:20" r="36">
      <c t="s" s="4" r="A36">
        <v>400</v>
      </c>
      <c t="n" s="6" r="O36">
        <v>25</v>
      </c>
    </row>
    <row spans="1:20" r="37">
      <c t="s" s="4" r="A37">
        <v>679</v>
      </c>
    </row>
    <row spans="1:20" r="38">
      <c t="s" s="3" r="A38">
        <v>600</v>
      </c>
    </row>
    <row spans="1:20" r="39">
      <c t="s" s="4" r="A39">
        <v>676</v>
      </c>
      <c t="n" s="6" r="O39">
        <v>50</v>
      </c>
    </row>
    <row spans="1:20" r="40">
      <c t="s" s="4" r="A40">
        <v>400</v>
      </c>
      <c t="n" s="8" r="O40">
        <v>50</v>
      </c>
    </row>
    <row spans="1:20" r="41">
      <c t="s" s="4" r="A41">
        <v>680</v>
      </c>
    </row>
    <row spans="1:20" r="42">
      <c t="s" s="3" r="A42">
        <v>600</v>
      </c>
    </row>
    <row spans="1:20" r="43">
      <c t="s" s="4" r="A43">
        <v>385</v>
      </c>
      <c t="n" s="6" r="P43">
        <v>285051</v>
      </c>
    </row>
    <row spans="1:20" r="44">
      <c t="s" s="4" r="A44">
        <v>681</v>
      </c>
      <c t="s" s="4" r="L44">
        <v>419</v>
      </c>
    </row>
    <row spans="1:20" r="45">
      <c t="s" s="4" r="A45">
        <v>389</v>
      </c>
      <c t="n" s="8" r="L45">
        <v>16500</v>
      </c>
    </row>
    <row spans="1:20" r="46">
      <c t="s" s="4" r="A46">
        <v>406</v>
      </c>
    </row>
    <row spans="1:20" r="47">
      <c t="s" s="3" r="A47">
        <v>600</v>
      </c>
    </row>
    <row spans="1:20" r="48">
      <c t="s" s="4" r="A48">
        <v>390</v>
      </c>
      <c t="n" s="9" r="L48">
        <v>0.0001</v>
      </c>
    </row>
    <row spans="1:20" r="49">
      <c t="s" s="4" r="A49">
        <v>674</v>
      </c>
      <c t="n" s="8" r="P49">
        <v>885</v>
      </c>
    </row>
    <row spans="1:20" r="50">
      <c t="s" s="4" r="A50">
        <v>433</v>
      </c>
    </row>
    <row spans="1:20" r="51">
      <c t="s" s="3" r="A51">
        <v>600</v>
      </c>
    </row>
    <row spans="1:20" r="52">
      <c t="s" s="4" r="A52">
        <v>677</v>
      </c>
      <c t="n" s="6" r="K52">
        <v>134000</v>
      </c>
    </row>
    <row spans="1:20" r="53">
      <c t="s" s="4" r="A53">
        <v>682</v>
      </c>
    </row>
    <row spans="1:20" r="54">
      <c t="s" s="3" r="A54">
        <v>600</v>
      </c>
    </row>
    <row spans="1:20" r="55">
      <c t="s" s="4" r="A55">
        <v>671</v>
      </c>
      <c t="n" s="8" r="P55">
        <v>6</v>
      </c>
    </row>
    <row spans="1:20" r="56">
      <c t="s" s="4" r="A56">
        <v>683</v>
      </c>
    </row>
    <row spans="1:20" r="57">
      <c t="s" s="3" r="A57">
        <v>600</v>
      </c>
    </row>
    <row spans="1:20" r="58">
      <c t="s" s="4" r="A58">
        <v>684</v>
      </c>
      <c t="n" s="6" r="Q58">
        <v>4000</v>
      </c>
    </row>
    <row spans="1:20" r="59">
      <c t="s" s="4" r="A59">
        <v>422</v>
      </c>
      <c t="n" s="10" r="Q59">
        <v>32.5</v>
      </c>
    </row>
    <row spans="1:20" r="60">
      <c t="s" s="4" r="A60">
        <v>685</v>
      </c>
    </row>
    <row spans="1:20" r="61">
      <c t="s" s="3" r="A61">
        <v>600</v>
      </c>
    </row>
    <row spans="1:20" r="62">
      <c t="s" s="4" r="A62">
        <v>684</v>
      </c>
      <c t="n" s="6" r="Q62">
        <v>6000</v>
      </c>
    </row>
    <row spans="1:20" r="63">
      <c t="s" s="4" r="A63">
        <v>422</v>
      </c>
      <c t="n" s="8" r="Q63">
        <v>50</v>
      </c>
    </row>
    <row spans="1:20" r="64">
      <c t="s" s="4" r="A64">
        <v>686</v>
      </c>
    </row>
    <row spans="1:20" r="65">
      <c t="s" s="3" r="A65">
        <v>600</v>
      </c>
    </row>
    <row spans="1:20" r="66">
      <c t="s" s="4" r="A66">
        <v>684</v>
      </c>
      <c t="n" s="6" r="Q66">
        <v>2000</v>
      </c>
    </row>
    <row spans="1:20" r="67">
      <c t="s" s="4" r="A67">
        <v>687</v>
      </c>
    </row>
    <row spans="1:20" r="68">
      <c t="s" s="3" r="A68">
        <v>600</v>
      </c>
    </row>
    <row spans="1:20" r="69">
      <c t="s" s="4" r="A69">
        <v>684</v>
      </c>
      <c t="n" s="6" r="B69">
        <v>2000</v>
      </c>
      <c t="n" s="6" r="F69">
        <v>2000</v>
      </c>
    </row>
    <row spans="1:20" r="70">
      <c t="s" s="4" r="A70">
        <v>422</v>
      </c>
      <c t="n" s="10" r="B70">
        <v>1.18</v>
      </c>
      <c t="n" s="10" r="F70">
        <v>0.72</v>
      </c>
    </row>
    <row spans="1:20" r="71">
      <c t="s" s="4" r="A71">
        <v>688</v>
      </c>
    </row>
    <row spans="1:20" r="72">
      <c t="s" s="3" r="A72">
        <v>600</v>
      </c>
    </row>
    <row spans="1:20" r="73">
      <c t="s" s="4" r="A73">
        <v>684</v>
      </c>
      <c t="n" s="6" r="Q73">
        <v>120000</v>
      </c>
    </row>
    <row spans="1:20" r="74">
      <c t="s" s="4" r="A74">
        <v>422</v>
      </c>
      <c t="n" s="8" r="Q74">
        <v>29</v>
      </c>
    </row>
    <row spans="1:20" r="75">
      <c t="s" s="4" r="A75">
        <v>689</v>
      </c>
    </row>
    <row spans="1:20" r="76">
      <c t="s" s="3" r="A76">
        <v>600</v>
      </c>
    </row>
    <row spans="1:20" r="77">
      <c t="s" s="4" r="A77">
        <v>684</v>
      </c>
      <c t="n" s="6" r="Q77">
        <v>8922</v>
      </c>
    </row>
    <row spans="1:20" r="78">
      <c t="s" s="4" r="A78">
        <v>422</v>
      </c>
      <c t="n" s="10" r="Q78">
        <v>25.5</v>
      </c>
    </row>
    <row spans="1:20" r="79">
      <c t="s" s="4" r="A79">
        <v>690</v>
      </c>
    </row>
    <row spans="1:20" r="80">
      <c t="s" s="3" r="A80">
        <v>600</v>
      </c>
    </row>
    <row spans="1:20" r="81">
      <c t="s" s="4" r="A81">
        <v>684</v>
      </c>
      <c t="n" s="6" r="Q81">
        <v>2000</v>
      </c>
    </row>
    <row spans="1:20" r="82">
      <c t="s" s="4" r="A82">
        <v>422</v>
      </c>
      <c t="n" s="10" r="Q82">
        <v>9.25</v>
      </c>
    </row>
    <row spans="1:20" r="83">
      <c t="s" s="4" r="A83">
        <v>691</v>
      </c>
    </row>
    <row spans="1:20" r="84">
      <c t="s" s="3" r="A84">
        <v>600</v>
      </c>
    </row>
    <row spans="1:20" r="85">
      <c t="s" s="4" r="A85">
        <v>684</v>
      </c>
      <c t="n" s="6" r="Q85">
        <v>2000</v>
      </c>
    </row>
    <row spans="1:20" r="86">
      <c t="s" s="4" r="A86">
        <v>422</v>
      </c>
      <c t="n" s="10" r="Q86">
        <v>3.75</v>
      </c>
    </row>
    <row spans="1:20" r="87">
      <c t="s" s="4" r="A87">
        <v>692</v>
      </c>
    </row>
    <row spans="1:20" r="88">
      <c t="s" s="3" r="A88">
        <v>600</v>
      </c>
    </row>
    <row spans="1:20" r="89">
      <c t="s" s="4" r="A89">
        <v>684</v>
      </c>
      <c t="n" s="6" r="G89">
        <v>2000</v>
      </c>
      <c t="n" s="6" r="J89">
        <v>2000</v>
      </c>
    </row>
    <row spans="1:20" r="90">
      <c t="s" s="4" r="A90">
        <v>422</v>
      </c>
      <c t="n" s="10" r="G90">
        <v>0.91</v>
      </c>
      <c t="n" s="8" r="J90">
        <v>3</v>
      </c>
    </row>
    <row spans="1:20" r="91">
      <c t="s" s="4" r="A91">
        <v>693</v>
      </c>
    </row>
    <row spans="1:20" r="92">
      <c t="s" s="3" r="A92">
        <v>600</v>
      </c>
    </row>
    <row spans="1:20" r="93">
      <c t="s" s="4" r="A93">
        <v>694</v>
      </c>
      <c t="n" s="6" r="P93">
        <v>1808000</v>
      </c>
    </row>
    <row spans="1:20" r="94">
      <c t="s" s="4" r="A94">
        <v>695</v>
      </c>
    </row>
    <row spans="1:20" r="95">
      <c t="s" s="3" r="A95">
        <v>600</v>
      </c>
    </row>
    <row spans="1:20" r="96">
      <c t="s" s="4" r="A96">
        <v>684</v>
      </c>
      <c t="n" s="6" r="E96">
        <v>30000</v>
      </c>
    </row>
    <row spans="1:20" r="97">
      <c t="s" s="4" r="A97">
        <v>696</v>
      </c>
      <c t="n" s="8" r="E97">
        <v>200</v>
      </c>
    </row>
    <row spans="1:20" r="98">
      <c t="s" s="4" r="A98">
        <v>697</v>
      </c>
    </row>
    <row spans="1:20" r="99">
      <c t="s" s="3" r="A99">
        <v>600</v>
      </c>
    </row>
    <row spans="1:20" r="100">
      <c t="s" s="4" r="A100">
        <v>684</v>
      </c>
      <c t="n" s="6" r="Q100">
        <v>2000</v>
      </c>
    </row>
    <row spans="1:20" r="101">
      <c t="s" s="4" r="A101">
        <v>422</v>
      </c>
      <c t="n" s="8" r="Q101">
        <v>18</v>
      </c>
    </row>
    <row spans="1:20" r="102">
      <c t="s" s="4" r="A102">
        <v>421</v>
      </c>
    </row>
    <row spans="1:20" r="103">
      <c t="s" s="3" r="A103">
        <v>600</v>
      </c>
    </row>
    <row spans="1:20" r="104">
      <c t="s" s="4" r="A104">
        <v>694</v>
      </c>
      <c t="n" s="6" r="P104">
        <v>196072</v>
      </c>
      <c t="n" s="6" r="Q104">
        <v>166718</v>
      </c>
    </row>
    <row spans="1:20" r="105">
      <c t="s" s="4" r="A105">
        <v>385</v>
      </c>
      <c t="n" s="6" r="N105">
        <v>425000</v>
      </c>
    </row>
    <row spans="1:20" r="106">
      <c t="s" s="4" r="A106">
        <v>383</v>
      </c>
      <c t="n" s="6" r="O106">
        <v>204000</v>
      </c>
    </row>
    <row spans="1:20" r="107">
      <c t="s" s="4" r="A107">
        <v>676</v>
      </c>
      <c t="n" s="8" r="O107">
        <v>25</v>
      </c>
      <c t="n" s="8" r="S107">
        <v>3</v>
      </c>
      <c t="n" s="10" r="T107">
        <v>3.75</v>
      </c>
    </row>
    <row spans="1:20" r="108">
      <c t="s" s="4" r="A108">
        <v>422</v>
      </c>
      <c t="n" s="10" r="P108">
        <v>1.05</v>
      </c>
      <c t="n" s="8" r="Q108">
        <v>25</v>
      </c>
    </row>
    <row spans="1:20" r="109">
      <c t="s" s="4" r="A109">
        <v>388</v>
      </c>
      <c t="n" s="8" r="Q109">
        <v>25</v>
      </c>
    </row>
    <row spans="1:20" r="110">
      <c t="s" s="4" r="A110">
        <v>400</v>
      </c>
      <c t="n" s="8" r="O110">
        <v>25</v>
      </c>
      <c t="n" s="8" r="S110">
        <v>3</v>
      </c>
      <c t="n" s="10" r="T110">
        <v>3.75</v>
      </c>
    </row>
    <row spans="1:20" r="111">
      <c t="s" s="4" r="A111">
        <v>698</v>
      </c>
    </row>
    <row spans="1:20" r="112">
      <c t="s" s="3" r="A112">
        <v>600</v>
      </c>
    </row>
    <row spans="1:20" r="113">
      <c t="s" s="4" r="A113">
        <v>676</v>
      </c>
      <c t="n" s="10" r="R113">
        <v>1.12</v>
      </c>
    </row>
    <row spans="1:20" r="114">
      <c t="s" s="4" r="A114">
        <v>400</v>
      </c>
      <c t="n" s="10" r="R114">
        <v>1.12</v>
      </c>
    </row>
    <row spans="1:20" r="115">
      <c t="s" s="4" r="A115">
        <v>699</v>
      </c>
      <c t="n" s="6" r="R115">
        <v>446429</v>
      </c>
    </row>
    <row spans="1:20" r="116">
      <c t="s" s="4" r="A116">
        <v>423</v>
      </c>
    </row>
    <row spans="1:20" r="117">
      <c t="s" s="3" r="A117">
        <v>600</v>
      </c>
    </row>
    <row spans="1:20" r="118">
      <c t="s" s="4" r="A118">
        <v>422</v>
      </c>
      <c t="n" s="8" r="D118">
        <v>25</v>
      </c>
    </row>
    <row spans="1:20" r="119">
      <c t="s" s="4" r="A119">
        <v>109</v>
      </c>
    </row>
    <row spans="1:20" r="120">
      <c t="s" s="3" r="A120">
        <v>600</v>
      </c>
    </row>
    <row spans="1:20" r="121">
      <c t="s" s="4" r="A121">
        <v>385</v>
      </c>
      <c t="n" s="6" r="C121">
        <v>77590</v>
      </c>
      <c t="n" s="6" r="P121">
        <v>2014000</v>
      </c>
      <c t="n" s="6" r="Q121">
        <v>651000</v>
      </c>
    </row>
    <row spans="1:20" r="122">
      <c t="s" s="4" r="A122">
        <v>700</v>
      </c>
      <c t="n" s="8" r="C122">
        <v>3</v>
      </c>
      <c t="n" s="10" r="K122">
        <v>3.75</v>
      </c>
    </row>
    <row spans="1:20" r="123">
      <c t="s" s="4" r="A123">
        <v>676</v>
      </c>
      <c t="n" s="6" r="C123">
        <v>3</v>
      </c>
    </row>
    <row spans="1:20" r="124">
      <c t="s" s="4" r="A124">
        <v>400</v>
      </c>
      <c t="n" s="8" r="C124">
        <v>3</v>
      </c>
    </row>
    <row spans="1:20" r="125">
      <c t="s" s="4" r="A125">
        <v>674</v>
      </c>
      <c t="n" s="8" r="P125">
        <v>0</v>
      </c>
      <c t="n" s="8" r="Q125">
        <v>0</v>
      </c>
    </row>
    <row spans="1:20" r="126">
      <c t="s" s="4" r="A126">
        <v>394</v>
      </c>
      <c t="n" s="6" r="C126">
        <v>69831</v>
      </c>
    </row>
    <row spans="1:20" r="127">
      <c t="s" s="4" r="A127">
        <v>425</v>
      </c>
    </row>
    <row spans="1:20" r="128">
      <c t="s" s="3" r="A128">
        <v>600</v>
      </c>
    </row>
    <row spans="1:20" r="129">
      <c t="s" s="4" r="A129">
        <v>684</v>
      </c>
      <c t="n" s="6" r="M129">
        <v>425000</v>
      </c>
    </row>
    <row spans="1:20" r="130">
      <c t="s" s="4" r="A130">
        <v>385</v>
      </c>
      <c t="n" s="6" r="K130">
        <v>202673</v>
      </c>
      <c t="n" s="6" r="M130">
        <v>425000</v>
      </c>
    </row>
    <row spans="1:20" r="131">
      <c t="s" s="4" r="A131">
        <v>676</v>
      </c>
      <c t="n" s="8" r="M131">
        <v>25</v>
      </c>
    </row>
    <row spans="1:20" r="132">
      <c t="s" s="4" r="A132">
        <v>388</v>
      </c>
      <c t="n" s="6" r="M132">
        <v>10</v>
      </c>
    </row>
    <row spans="1:20" r="133">
      <c t="s" s="4" r="A133">
        <v>400</v>
      </c>
      <c t="n" s="8" r="M133">
        <v>25</v>
      </c>
    </row>
    <row spans="1:20" r="134">
      <c t="s" s="4" r="A134">
        <v>701</v>
      </c>
    </row>
    <row spans="1:20" r="135">
      <c t="s" s="3" r="A135">
        <v>600</v>
      </c>
    </row>
    <row spans="1:20" r="136">
      <c t="s" s="4" r="A136">
        <v>385</v>
      </c>
      <c t="n" s="6" r="P136">
        <v>35000</v>
      </c>
      <c t="n" s="6" r="Q136">
        <v>8922</v>
      </c>
    </row>
    <row spans="1:20" r="137">
      <c t="s" s="4" r="A137">
        <v>702</v>
      </c>
      <c t="n" s="8" r="P137">
        <v>24</v>
      </c>
      <c t="n" s="8" r="Q137">
        <v>200</v>
      </c>
    </row>
    <row spans="1:20" r="138">
      <c t="s" s="4" r="A138">
        <v>703</v>
      </c>
    </row>
    <row spans="1:20" r="139">
      <c t="s" s="3" r="A139">
        <v>600</v>
      </c>
    </row>
    <row spans="1:20" r="140">
      <c t="s" s="4" r="A140">
        <v>704</v>
      </c>
      <c t="s" s="4" r="G140">
        <v>705</v>
      </c>
      <c t="s" s="4" r="J140">
        <v>705</v>
      </c>
      <c t="s" s="4" r="Q140">
        <v>705</v>
      </c>
    </row>
    <row spans="1:20" r="141">
      <c t="s" s="4" r="A141">
        <v>411</v>
      </c>
    </row>
    <row spans="1:20" r="142">
      <c t="s" s="3" r="A142">
        <v>600</v>
      </c>
    </row>
    <row spans="1:20" r="143">
      <c t="s" s="4" r="A143">
        <v>385</v>
      </c>
      <c t="n" s="6" r="I143">
        <v>1644500</v>
      </c>
    </row>
    <row spans="1:20" r="144">
      <c t="s" s="4" r="A144">
        <v>700</v>
      </c>
      <c t="n" s="10" r="I144">
        <v>2.25</v>
      </c>
    </row>
    <row spans="1:20" r="145">
      <c t="s" s="4" r="A145">
        <v>676</v>
      </c>
      <c t="n" s="10" r="I145">
        <v>2.83</v>
      </c>
    </row>
    <row spans="1:20" r="146">
      <c t="s" s="4" r="A146">
        <v>438</v>
      </c>
      <c t="n" s="6" r="I146">
        <v>1233375</v>
      </c>
    </row>
    <row spans="1:20" r="147">
      <c t="s" s="4" r="A147">
        <v>400</v>
      </c>
      <c t="n" s="10" r="I147">
        <v>2.83</v>
      </c>
    </row>
    <row spans="1:20" r="148">
      <c t="s" s="4" r="A148">
        <v>408</v>
      </c>
    </row>
    <row spans="1:20" r="149">
      <c t="s" s="3" r="A149">
        <v>600</v>
      </c>
    </row>
    <row spans="1:20" r="150">
      <c t="s" s="4" r="A150">
        <v>673</v>
      </c>
      <c t="s" s="4" r="K150">
        <v>410</v>
      </c>
    </row>
    <row spans="1:20" r="151">
      <c t="s" s="4" r="A151">
        <v>394</v>
      </c>
      <c t="n" s="6" r="K151">
        <v>16833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06</v>
      </c>
      <c t="s" s="2" r="B1">
        <v>1</v>
      </c>
    </row>
    <row spans="1:3" r="2">
      <c t="s" s="2" r="B2">
        <v>2</v>
      </c>
      <c t="s" s="2" r="C2">
        <v>32</v>
      </c>
    </row>
    <row spans="1:3" r="3">
      <c t="s" s="3" r="A3">
        <v>707</v>
      </c>
    </row>
    <row spans="1:3" r="4">
      <c t="s" s="4" r="A4">
        <v>708</v>
      </c>
      <c t="n" s="8" r="B4">
        <v>0</v>
      </c>
      <c t="n" s="8" r="C4">
        <v>3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4"/>
    <col customWidth="1" max="2" min="2" width="14"/>
    <col customWidth="1" max="3" min="3" width="15"/>
    <col customWidth="1" max="4" min="4" width="14"/>
  </cols>
  <sheetData>
    <row spans="1:4" r="1">
      <c t="s" s="1" r="A1">
        <v>709</v>
      </c>
      <c t="s" s="2" r="B1">
        <v>710</v>
      </c>
      <c t="s" s="2" r="C1">
        <v>2</v>
      </c>
      <c t="s" s="2" r="D1">
        <v>32</v>
      </c>
    </row>
    <row spans="1:4" r="2">
      <c t="s" s="3" r="A2">
        <v>707</v>
      </c>
    </row>
    <row spans="1:4" r="3">
      <c t="s" s="4" r="A3">
        <v>711</v>
      </c>
      <c t="n" s="8" r="C3">
        <v>50000</v>
      </c>
      <c t="n" s="8" r="D3">
        <v>50000</v>
      </c>
    </row>
    <row spans="1:4" r="4">
      <c t="s" s="4" r="A4">
        <v>712</v>
      </c>
      <c t="s" s="4" r="B4">
        <v>660</v>
      </c>
    </row>
    <row spans="1:4" r="5">
      <c t="s" s="4" r="A5">
        <v>713</v>
      </c>
    </row>
    <row spans="1:4" r="6">
      <c t="s" s="3" r="A6">
        <v>707</v>
      </c>
    </row>
    <row spans="1:4" r="7">
      <c t="s" s="4" r="A7">
        <v>714</v>
      </c>
      <c t="s" s="4" r="C7">
        <v>715</v>
      </c>
    </row>
    <row spans="1:4" r="8">
      <c t="s" s="4" r="A8">
        <v>716</v>
      </c>
      <c t="s" s="4" r="C8">
        <v>717</v>
      </c>
    </row>
    <row spans="1:4" r="9">
      <c t="s" s="4" r="A9">
        <v>718</v>
      </c>
      <c t="s" s="4" r="C9">
        <v>719</v>
      </c>
    </row>
    <row spans="1:4" r="10">
      <c t="s" s="4" r="A10">
        <v>720</v>
      </c>
    </row>
    <row spans="1:4" r="11">
      <c t="s" s="3" r="A11">
        <v>707</v>
      </c>
    </row>
    <row spans="1:4" r="12">
      <c t="s" s="4" r="A12">
        <v>721</v>
      </c>
      <c t="n" s="8" r="C12">
        <v>0</v>
      </c>
      <c t="n" s="6" r="D12">
        <v>100000</v>
      </c>
    </row>
    <row spans="1:4" r="13">
      <c t="s" s="4" r="A13">
        <v>722</v>
      </c>
      <c t="n" s="8" r="C13">
        <v>800000</v>
      </c>
      <c t="n" s="6" r="D13">
        <v>600000</v>
      </c>
    </row>
    <row spans="1:4" r="14">
      <c t="s" s="4" r="A14">
        <v>723</v>
      </c>
      <c t="s" s="4" r="C14">
        <v>724</v>
      </c>
    </row>
    <row spans="1:4" r="15">
      <c t="s" s="4" r="A15">
        <v>725</v>
      </c>
      <c t="n" s="8" r="C15">
        <v>2000</v>
      </c>
    </row>
    <row spans="1:4" r="16">
      <c t="s" s="4" r="A16">
        <v>726</v>
      </c>
      <c t="n" s="6" r="C16">
        <v>250</v>
      </c>
    </row>
    <row spans="1:4" r="17">
      <c t="s" s="4" r="A17">
        <v>727</v>
      </c>
      <c t="n" s="8" r="C17">
        <v>2000</v>
      </c>
    </row>
    <row spans="1:4" r="18">
      <c t="s" s="4" r="A18">
        <v>712</v>
      </c>
      <c t="s" s="4" r="C18">
        <v>728</v>
      </c>
    </row>
    <row spans="1:4" r="19">
      <c t="s" s="4" r="A19">
        <v>729</v>
      </c>
      <c t="s" s="4" r="C19">
        <v>730</v>
      </c>
    </row>
    <row spans="1:4" r="20">
      <c t="s" s="4" r="A20">
        <v>731</v>
      </c>
      <c t="n" s="8" r="C20">
        <v>27000</v>
      </c>
      <c t="n" s="6" r="D20">
        <v>30000</v>
      </c>
    </row>
    <row spans="1:4" r="21">
      <c t="s" s="4" r="A21">
        <v>732</v>
      </c>
      <c t="n" s="6" r="C21">
        <v>0</v>
      </c>
      <c t="n" s="6" r="D21">
        <v>42000</v>
      </c>
    </row>
    <row spans="1:4" r="22">
      <c t="s" s="4" r="A22">
        <v>733</v>
      </c>
      <c t="n" s="8" r="C22">
        <v>600000</v>
      </c>
      <c t="n" s="8" r="D22">
        <v>1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80"/>
    <col customWidth="1" max="3" min="3" width="14"/>
  </cols>
  <sheetData>
    <row spans="1:3" r="1">
      <c t="s" s="1" r="A1">
        <v>734</v>
      </c>
      <c t="s" s="2" r="B1">
        <v>1</v>
      </c>
    </row>
    <row spans="1:3" r="2">
      <c t="s" s="2" r="B2">
        <v>2</v>
      </c>
      <c t="s" s="2" r="C2">
        <v>32</v>
      </c>
    </row>
    <row spans="1:3" r="3">
      <c t="s" s="3" r="A3">
        <v>735</v>
      </c>
    </row>
    <row spans="1:3" r="4">
      <c t="s" s="4" r="A4">
        <v>736</v>
      </c>
      <c t="s" s="4" r="B4">
        <v>545</v>
      </c>
    </row>
    <row spans="1:3" r="5">
      <c t="s" s="4" r="A5">
        <v>737</v>
      </c>
      <c t="s" s="4" r="B5">
        <v>738</v>
      </c>
    </row>
    <row spans="1:3" r="6">
      <c t="s" s="4" r="A6">
        <v>739</v>
      </c>
      <c t="n" s="8" r="B6">
        <v>26</v>
      </c>
      <c t="n" s="8" r="C6">
        <v>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spans="1:2" r="1">
      <c t="s" s="1" r="A1">
        <v>740</v>
      </c>
      <c t="s" s="2" r="B1">
        <v>350</v>
      </c>
    </row>
    <row spans="1:2" r="2">
      <c t="s" s="3" r="A2">
        <v>741</v>
      </c>
    </row>
    <row spans="1:2" r="3">
      <c t="n" s="6" r="A3">
        <v>2016</v>
      </c>
      <c t="n" s="8" r="B3">
        <v>88</v>
      </c>
    </row>
    <row spans="1:2" r="4">
      <c t="n" s="6" r="A4">
        <v>2017</v>
      </c>
      <c t="n" s="6" r="B4">
        <v>79</v>
      </c>
    </row>
    <row spans="1:2" r="5">
      <c t="n" s="6" r="A5">
        <v>2018</v>
      </c>
      <c t="n" s="6" r="B5">
        <v>62</v>
      </c>
    </row>
    <row spans="1:2" r="6">
      <c t="n" s="6" r="A6">
        <v>2019</v>
      </c>
      <c t="n" s="6" r="B6">
        <v>62</v>
      </c>
    </row>
    <row spans="1:2" r="7">
      <c t="n" s="6" r="A7">
        <v>2020</v>
      </c>
      <c t="n" s="6" r="B7">
        <v>62</v>
      </c>
    </row>
    <row spans="1:2" r="8">
      <c t="s" s="4" r="A8">
        <v>491</v>
      </c>
      <c t="n" s="6" r="B8">
        <v>87</v>
      </c>
    </row>
    <row spans="1:2" r="9">
      <c t="s" s="4" r="A9">
        <v>742</v>
      </c>
      <c t="n" s="8" r="B9">
        <v>4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53"/>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743</v>
      </c>
      <c t="s" s="2" r="B1">
        <v>666</v>
      </c>
      <c t="s" s="2" r="C1">
        <v>744</v>
      </c>
      <c t="s" s="2" r="D1">
        <v>745</v>
      </c>
      <c t="s" s="2" r="E1">
        <v>710</v>
      </c>
      <c t="s" s="2" r="F1">
        <v>746</v>
      </c>
      <c t="s" s="2" r="G1">
        <v>747</v>
      </c>
      <c t="s" s="2" r="H1">
        <v>748</v>
      </c>
      <c t="s" s="2" r="I1">
        <v>749</v>
      </c>
      <c t="s" s="2" r="J1">
        <v>2</v>
      </c>
      <c t="s" s="2" r="K1">
        <v>32</v>
      </c>
      <c t="s" s="2" r="L1">
        <v>750</v>
      </c>
    </row>
    <row spans="1:12" r="2">
      <c t="s" s="3" r="A2">
        <v>751</v>
      </c>
    </row>
    <row spans="1:12" r="3">
      <c t="s" s="4" r="A3">
        <v>752</v>
      </c>
      <c t="n" s="8" r="J3">
        <v>83000</v>
      </c>
      <c t="n" s="8" r="K3">
        <v>318000</v>
      </c>
    </row>
    <row spans="1:12" r="4">
      <c t="s" s="4" r="A4">
        <v>753</v>
      </c>
      <c t="n" s="6" r="J4">
        <v>482000</v>
      </c>
      <c t="n" s="6" r="K4">
        <v>482000</v>
      </c>
    </row>
    <row spans="1:12" r="5">
      <c t="s" s="4" r="A5">
        <v>754</v>
      </c>
      <c t="n" s="8" r="E5">
        <v>4000</v>
      </c>
      <c t="n" s="6" r="J5">
        <v>48000</v>
      </c>
      <c t="n" s="8" r="K5">
        <v>26000</v>
      </c>
    </row>
    <row spans="1:12" r="6">
      <c t="s" s="4" r="A6">
        <v>755</v>
      </c>
      <c t="s" s="4" r="E6">
        <v>756</v>
      </c>
    </row>
    <row spans="1:12" r="7">
      <c t="s" s="4" r="A7">
        <v>757</v>
      </c>
      <c t="s" s="4" r="E7">
        <v>758</v>
      </c>
    </row>
    <row spans="1:12" r="8">
      <c t="s" s="4" r="A8">
        <v>712</v>
      </c>
      <c t="s" s="4" r="E8">
        <v>660</v>
      </c>
    </row>
    <row spans="1:12" r="9">
      <c t="s" s="4" r="A9">
        <v>759</v>
      </c>
    </row>
    <row spans="1:12" r="10">
      <c t="s" s="3" r="A10">
        <v>751</v>
      </c>
    </row>
    <row spans="1:12" r="11">
      <c t="s" s="4" r="A11">
        <v>760</v>
      </c>
      <c t="n" s="6" r="J11">
        <v>1930000</v>
      </c>
    </row>
    <row spans="1:12" r="12">
      <c t="s" s="4" r="A12">
        <v>761</v>
      </c>
      <c t="n" s="6" r="J12">
        <v>1600000</v>
      </c>
    </row>
    <row spans="1:12" r="13">
      <c t="s" s="4" r="A13">
        <v>762</v>
      </c>
    </row>
    <row spans="1:12" r="14">
      <c t="s" s="3" r="A14">
        <v>751</v>
      </c>
    </row>
    <row spans="1:12" r="15">
      <c t="s" s="4" r="A15">
        <v>760</v>
      </c>
      <c t="n" s="6" r="J15">
        <v>629897</v>
      </c>
    </row>
    <row spans="1:12" r="16">
      <c t="s" s="4" r="A16">
        <v>761</v>
      </c>
      <c t="n" s="6" r="J16">
        <v>437000</v>
      </c>
    </row>
    <row spans="1:12" r="17">
      <c t="s" s="4" r="A17">
        <v>763</v>
      </c>
    </row>
    <row spans="1:12" r="18">
      <c t="s" s="3" r="A18">
        <v>751</v>
      </c>
    </row>
    <row spans="1:12" r="19">
      <c t="s" s="4" r="A19">
        <v>764</v>
      </c>
      <c t="n" s="8" r="D19">
        <v>6700000</v>
      </c>
    </row>
    <row spans="1:12" r="20">
      <c t="s" s="4" r="A20">
        <v>765</v>
      </c>
    </row>
    <row spans="1:12" r="21">
      <c t="s" s="3" r="A21">
        <v>751</v>
      </c>
    </row>
    <row spans="1:12" r="22">
      <c t="s" s="4" r="A22">
        <v>766</v>
      </c>
      <c t="n" s="8" r="G22">
        <v>4200000</v>
      </c>
    </row>
    <row spans="1:12" r="23">
      <c t="s" s="4" r="A23">
        <v>767</v>
      </c>
      <c t="n" s="8" r="G23">
        <v>5800000</v>
      </c>
    </row>
    <row spans="1:12" r="24">
      <c t="s" s="4" r="A24">
        <v>720</v>
      </c>
    </row>
    <row spans="1:12" r="25">
      <c t="s" s="3" r="A25">
        <v>751</v>
      </c>
    </row>
    <row spans="1:12" r="26">
      <c t="s" s="4" r="A26">
        <v>768</v>
      </c>
      <c t="n" s="6" r="J26">
        <v>2250</v>
      </c>
    </row>
    <row spans="1:12" r="27">
      <c t="s" s="4" r="A27">
        <v>769</v>
      </c>
    </row>
    <row spans="1:12" r="28">
      <c t="s" s="3" r="A28">
        <v>751</v>
      </c>
    </row>
    <row spans="1:12" r="29">
      <c t="s" s="4" r="A29">
        <v>766</v>
      </c>
      <c t="n" s="8" r="C29">
        <v>2500000</v>
      </c>
    </row>
    <row spans="1:12" r="30">
      <c t="s" s="4" r="A30">
        <v>770</v>
      </c>
      <c t="n" s="8" r="F30">
        <v>300000</v>
      </c>
    </row>
    <row spans="1:12" r="31">
      <c t="s" s="4" r="A31">
        <v>771</v>
      </c>
      <c t="n" s="8" r="B31">
        <v>60000</v>
      </c>
    </row>
    <row spans="1:12" r="32">
      <c t="s" s="4" r="A32">
        <v>772</v>
      </c>
    </row>
    <row spans="1:12" r="33">
      <c t="s" s="3" r="A33">
        <v>751</v>
      </c>
    </row>
    <row spans="1:12" r="34">
      <c t="s" s="4" r="A34">
        <v>753</v>
      </c>
      <c t="n" s="8" r="J34">
        <v>472000</v>
      </c>
    </row>
    <row spans="1:12" r="35">
      <c t="s" s="4" r="A35">
        <v>773</v>
      </c>
    </row>
    <row spans="1:12" r="36">
      <c t="s" s="3" r="A36">
        <v>751</v>
      </c>
    </row>
    <row spans="1:12" r="37">
      <c t="s" s="4" r="A37">
        <v>768</v>
      </c>
      <c t="n" s="8" r="L37">
        <v>7000</v>
      </c>
    </row>
    <row spans="1:12" r="38">
      <c t="s" s="4" r="A38">
        <v>774</v>
      </c>
      <c t="n" s="6" r="L38">
        <v>2022</v>
      </c>
    </row>
    <row spans="1:12" r="39">
      <c t="s" s="4" r="A39">
        <v>775</v>
      </c>
    </row>
    <row spans="1:12" r="40">
      <c t="s" s="3" r="A40">
        <v>751</v>
      </c>
    </row>
    <row spans="1:12" r="41">
      <c t="s" s="4" r="A41">
        <v>754</v>
      </c>
      <c t="n" s="8" r="H41">
        <v>4000</v>
      </c>
      <c t="n" s="8" r="I41">
        <v>4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776</v>
      </c>
      <c t="s" s="2" r="B1">
        <v>1</v>
      </c>
    </row>
    <row spans="1:3" r="2">
      <c t="s" s="2" r="B2">
        <v>2</v>
      </c>
      <c t="s" s="2" r="C2">
        <v>32</v>
      </c>
    </row>
    <row spans="1:3" r="3">
      <c t="s" s="3" r="A3">
        <v>777</v>
      </c>
    </row>
    <row spans="1:3" r="4">
      <c t="s" s="4" r="A4">
        <v>778</v>
      </c>
      <c t="n" s="8" r="B4">
        <v>2300000</v>
      </c>
      <c t="n" s="8" r="C4">
        <v>313000</v>
      </c>
    </row>
    <row spans="1:3" r="5">
      <c t="s" s="4" r="A5">
        <v>779</v>
      </c>
      <c t="n" s="6" r="B5">
        <v>479000</v>
      </c>
      <c t="n" s="6" r="C5">
        <v>3391000</v>
      </c>
    </row>
    <row spans="1:3" r="6">
      <c t="s" s="4" r="A6">
        <v>780</v>
      </c>
      <c t="n" s="6" r="C6">
        <v>44000</v>
      </c>
    </row>
    <row spans="1:3" r="7">
      <c t="s" s="4" r="A7">
        <v>781</v>
      </c>
      <c t="n" s="8" r="B7">
        <v>312500</v>
      </c>
    </row>
    <row spans="1:3" r="8">
      <c t="s" s="4" r="A8">
        <v>782</v>
      </c>
      <c t="n" s="6" r="C8">
        <v>34000</v>
      </c>
    </row>
    <row spans="1:3" r="9">
      <c t="s" s="4" r="A9">
        <v>783</v>
      </c>
      <c t="n" s="8" r="C9">
        <v>51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s="1" r="A1">
        <v>784</v>
      </c>
      <c t="s" s="2" r="B1">
        <v>785</v>
      </c>
      <c t="s" s="2" r="C1">
        <v>786</v>
      </c>
      <c t="s" s="2" r="D1">
        <v>787</v>
      </c>
      <c t="s" s="2" r="E1">
        <v>2</v>
      </c>
      <c t="s" s="2" r="F1">
        <v>4</v>
      </c>
    </row>
    <row spans="1:6" r="2">
      <c t="s" s="3" r="A2">
        <v>788</v>
      </c>
    </row>
    <row spans="1:6" r="3">
      <c t="s" s="4" r="A3">
        <v>789</v>
      </c>
      <c t="n" s="8" r="E3">
        <v>150000</v>
      </c>
    </row>
    <row spans="1:6" r="4">
      <c t="s" s="4" r="A4">
        <v>790</v>
      </c>
    </row>
    <row spans="1:6" r="5">
      <c t="s" s="3" r="A5">
        <v>788</v>
      </c>
    </row>
    <row spans="1:6" r="6">
      <c t="s" s="4" r="A6">
        <v>791</v>
      </c>
      <c t="n" s="8" r="C6">
        <v>-16500000</v>
      </c>
    </row>
    <row spans="1:6" r="7">
      <c t="s" s="4" r="A7">
        <v>399</v>
      </c>
    </row>
    <row spans="1:6" r="8">
      <c t="s" s="3" r="A8">
        <v>788</v>
      </c>
    </row>
    <row spans="1:6" r="9">
      <c t="s" s="4" r="A9">
        <v>400</v>
      </c>
      <c t="n" s="12" r="F9">
        <v>0.556</v>
      </c>
    </row>
    <row spans="1:6" r="10">
      <c t="s" s="4" r="A10">
        <v>792</v>
      </c>
    </row>
    <row spans="1:6" r="11">
      <c t="s" s="3" r="A11">
        <v>788</v>
      </c>
    </row>
    <row spans="1:6" r="12">
      <c t="s" s="4" r="A12">
        <v>793</v>
      </c>
      <c t="n" s="6" r="C12">
        <v>500000</v>
      </c>
    </row>
    <row spans="1:6" r="13">
      <c t="s" s="4" r="A13">
        <v>794</v>
      </c>
    </row>
    <row spans="1:6" r="14">
      <c t="s" s="3" r="A14">
        <v>788</v>
      </c>
    </row>
    <row spans="1:6" r="15">
      <c t="s" s="4" r="A15">
        <v>793</v>
      </c>
      <c t="n" s="6" r="C15">
        <v>1000000</v>
      </c>
    </row>
    <row spans="1:6" r="16">
      <c t="s" s="4" r="A16">
        <v>795</v>
      </c>
    </row>
    <row spans="1:6" r="17">
      <c t="s" s="3" r="A17">
        <v>788</v>
      </c>
    </row>
    <row spans="1:6" r="18">
      <c t="s" s="4" r="A18">
        <v>793</v>
      </c>
      <c t="n" s="6" r="C18">
        <v>1000000</v>
      </c>
    </row>
    <row spans="1:6" r="19">
      <c t="s" s="4" r="A19">
        <v>796</v>
      </c>
    </row>
    <row spans="1:6" r="20">
      <c t="s" s="3" r="A20">
        <v>788</v>
      </c>
    </row>
    <row spans="1:6" r="21">
      <c t="s" s="4" r="A21">
        <v>791</v>
      </c>
      <c t="n" s="6" r="C21">
        <v>-3500000</v>
      </c>
    </row>
    <row spans="1:6" r="22">
      <c t="s" s="4" r="A22">
        <v>797</v>
      </c>
    </row>
    <row spans="1:6" r="23">
      <c t="s" s="3" r="A23">
        <v>788</v>
      </c>
    </row>
    <row spans="1:6" r="24">
      <c t="s" s="4" r="A24">
        <v>798</v>
      </c>
      <c t="n" s="6" r="D24">
        <v>724798</v>
      </c>
    </row>
    <row spans="1:6" r="25">
      <c t="s" s="4" r="A25">
        <v>799</v>
      </c>
      <c t="n" s="8" r="D25">
        <v>249000</v>
      </c>
    </row>
    <row spans="1:6" r="26">
      <c t="s" s="4" r="A26">
        <v>800</v>
      </c>
      <c t="s" s="4" r="D26">
        <v>801</v>
      </c>
    </row>
    <row spans="1:6" r="27">
      <c t="s" s="4" r="A27">
        <v>802</v>
      </c>
    </row>
    <row spans="1:6" r="28">
      <c t="s" s="3" r="A28">
        <v>788</v>
      </c>
    </row>
    <row spans="1:6" r="29">
      <c t="s" s="4" r="A29">
        <v>400</v>
      </c>
      <c t="n" s="12" r="B29">
        <v>0.556</v>
      </c>
    </row>
    <row spans="1:6" r="30">
      <c t="s" s="4" r="A30">
        <v>803</v>
      </c>
      <c t="n" s="6" r="B30">
        <v>20000</v>
      </c>
    </row>
    <row spans="1:6" r="31">
      <c t="s" s="4" r="A31">
        <v>804</v>
      </c>
    </row>
    <row spans="1:6" r="32">
      <c t="s" s="3" r="A32">
        <v>788</v>
      </c>
    </row>
    <row spans="1:6" r="33">
      <c t="s" s="4" r="A33">
        <v>793</v>
      </c>
      <c t="n" s="8" r="C33">
        <v>1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Nature of business and summary </vt:lpstr>
      <vt:lpstr>Liquidity and Management's Plan</vt:lpstr>
      <vt:lpstr>Fair value_</vt:lpstr>
      <vt:lpstr>Insurance proceeds receivable_</vt:lpstr>
      <vt:lpstr>Discontinued operations_</vt:lpstr>
      <vt:lpstr>Property and equipment_</vt:lpstr>
      <vt:lpstr>Intangible assets_</vt:lpstr>
      <vt:lpstr>Accrued expenses_</vt:lpstr>
      <vt:lpstr>Derivative liability</vt:lpstr>
      <vt:lpstr>Credit facility_</vt:lpstr>
      <vt:lpstr>Long term debt_</vt:lpstr>
      <vt:lpstr>Income taxes_</vt:lpstr>
      <vt:lpstr>Stockholders' deficit_</vt:lpstr>
      <vt:lpstr>Related party transactions_</vt:lpstr>
      <vt:lpstr>Employee benefit plan_</vt:lpstr>
      <vt:lpstr>Commitments, Contingencies and </vt:lpstr>
      <vt:lpstr>Restructure Charge_</vt:lpstr>
      <vt:lpstr>Subsequent events_</vt:lpstr>
      <vt:lpstr>Nature of business and summar25</vt:lpstr>
      <vt:lpstr>Nature of business and summar26</vt:lpstr>
      <vt:lpstr>Discontinued operations_ (Table</vt:lpstr>
      <vt:lpstr>Property and equipment (Tables)</vt:lpstr>
      <vt:lpstr>Intangible assets_ (Tables)</vt:lpstr>
      <vt:lpstr>Accrued expenses_ (Tables)</vt:lpstr>
      <vt:lpstr>Derivative liability (Tables)</vt:lpstr>
      <vt:lpstr>Long-term debt_ (Tables)</vt:lpstr>
      <vt:lpstr>Income taxes_ (Tables)</vt:lpstr>
      <vt:lpstr>Stockholders' deficit_ (Tables)</vt:lpstr>
      <vt:lpstr>Related party transactions_ (Ta</vt:lpstr>
      <vt:lpstr>Commitments, contingencies, and</vt:lpstr>
      <vt:lpstr>Nature of business and summar37</vt:lpstr>
      <vt:lpstr>Nature of business and summar38</vt:lpstr>
      <vt:lpstr>Liquidity and Management's Pl39</vt:lpstr>
      <vt:lpstr>Insurance proceeds receivable_ </vt:lpstr>
      <vt:lpstr>Discontinued operations_ (Detai</vt:lpstr>
      <vt:lpstr>Discontinued operations_ (Det42</vt:lpstr>
      <vt:lpstr>Discontinued operations_ (Det43</vt:lpstr>
      <vt:lpstr>Property and equipment_ (Detail</vt:lpstr>
      <vt:lpstr>Property and equipment_ (Deta45</vt:lpstr>
      <vt:lpstr>Property and equipment_ (Deta46</vt:lpstr>
      <vt:lpstr>Intangible assets_ (Details)</vt:lpstr>
      <vt:lpstr>Intangible assets_ (Details 1)</vt:lpstr>
      <vt:lpstr>Intangible assets_ (Details Tex</vt:lpstr>
      <vt:lpstr>Accrued expenses_ (Details)</vt:lpstr>
      <vt:lpstr>Accrued expenses_ (Details Text</vt:lpstr>
      <vt:lpstr>Derivative liability (Details)</vt:lpstr>
      <vt:lpstr>Derivative liability (Details 1</vt:lpstr>
      <vt:lpstr>Derivative liability (Details T</vt:lpstr>
      <vt:lpstr>Credit facility_ (Details Textu</vt:lpstr>
      <vt:lpstr>Long-term debt_ (Details)</vt:lpstr>
      <vt:lpstr>Long term debt_ (Details Textua</vt:lpstr>
      <vt:lpstr>Income taxes_ (Details)</vt:lpstr>
      <vt:lpstr>Income taxes_ (Details 1)</vt:lpstr>
      <vt:lpstr>Income taxes_ (Details 2)</vt:lpstr>
      <vt:lpstr>Income taxes_ (Details Textual)</vt:lpstr>
      <vt:lpstr>Stockholders' deficit_ (Details</vt:lpstr>
      <vt:lpstr>Stockholders' deficit_ (Detai63</vt:lpstr>
      <vt:lpstr>Stockholders' deficit_ (Detai64</vt:lpstr>
      <vt:lpstr>Stockholders' deficit_ (Detai65</vt:lpstr>
      <vt:lpstr>Stockholders' deficit_ (Detai66</vt:lpstr>
      <vt:lpstr>Stockholders' deficit_ (Detai67</vt:lpstr>
      <vt:lpstr>Stockholders' deficit_ (Detai68</vt:lpstr>
      <vt:lpstr>Related party transactions_ (De</vt:lpstr>
      <vt:lpstr>Related party transactions_ (70</vt:lpstr>
      <vt:lpstr>Employee benefit plan_ (Details</vt:lpstr>
      <vt:lpstr>Commitments, contingencies, a72</vt:lpstr>
      <vt:lpstr>Commitments, contingencies, a73</vt:lpstr>
      <vt:lpstr>Restructure Charge_ (Details Te</vt:lpstr>
      <vt:lpstr>Subsequent events_ (Details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7:02:24Z</dcterms:created>
  <dcterms:modified xmlns:dcterms="http://purl.org/dc/terms/" xmlns:xsi="http://www.w3.org/2001/XMLSchema-instance" xsi:type="dcterms:W3CDTF">2016-03-22T17:02:24Z</dcterms:modified>
  <dc:title xmlns:dc="http://purl.org/dc/elements/1.1/">Untitled</dc:title>
  <dc:description xmlns:dc="http://purl.org/dc/elements/1.1/"/>
  <dc:subject xmlns:dc="http://purl.org/dc/elements/1.1/"/>
  <cp:keywords/>
  <cp:category/>
</cp:coreProperties>
</file>